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Operatio" sheetId="6" r:id="rId6"/>
    <s:sheet name="Significant Accounting Policies" sheetId="7" r:id="rId7"/>
    <s:sheet name="Net Loss Per Share Attributable" sheetId="8" r:id="rId8"/>
    <s:sheet name="Accrued Expenses" sheetId="9" r:id="rId9"/>
    <s:sheet name="Loan Agreements" sheetId="10" r:id="rId10"/>
    <s:sheet name="Stock-Based Compensation" sheetId="11" r:id="rId11"/>
    <s:sheet name="Fair Value Measurements" sheetId="12" r:id="rId12"/>
    <s:sheet name="Restructuring" sheetId="13" r:id="rId13"/>
    <s:sheet name="Subsequent Events" sheetId="14" r:id="rId14"/>
    <s:sheet name="Significant Accounting Polici15" sheetId="15" r:id="rId15"/>
    <s:sheet name="Net Loss Per Share Attributab16" sheetId="16" r:id="rId16"/>
    <s:sheet name="Accrued Expenses (Tables)" sheetId="17" r:id="rId17"/>
    <s:sheet name="Stock-Based Compensation (Table" sheetId="18" r:id="rId18"/>
    <s:sheet name="Fair Value Measurements (Tables" sheetId="19" r:id="rId19"/>
    <s:sheet name="Nature of Business and Operat20" sheetId="20" r:id="rId20"/>
    <s:sheet name="Net Loss Per Share Attributab21" sheetId="21" r:id="rId21"/>
    <s:sheet name="Accrued Expenses - Schedule of " sheetId="22" r:id="rId22"/>
    <s:sheet name="Loan Agreements - Additional In" sheetId="23" r:id="rId23"/>
    <s:sheet name="Stock-Based Compensation - Summ" sheetId="24" r:id="rId24"/>
    <s:sheet name="Stock-Based Compensation - Addi" sheetId="25" r:id="rId25"/>
    <s:sheet name="Stock-Based Compensation - Su26" sheetId="26" r:id="rId26"/>
    <s:sheet name="Fair Value Measurements - Summa" sheetId="27" r:id="rId27"/>
    <s:sheet name="Restructuring - Additional Info" sheetId="28" r:id="rId28"/>
    <s:sheet name="Subsequent Events - Additional " sheetId="29" r:id="rId29"/>
  </s:sheets>
  <s:definedNames/>
  <s:calcPr calcId="124519" calcMode="auto" fullCalcOnLoad="1"/>
</s:workbook>
</file>

<file path=xl/sharedStrings.xml><?xml version="1.0" encoding="utf-8"?>
<sst xmlns="http://schemas.openxmlformats.org/spreadsheetml/2006/main" uniqueCount="325">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ERU</t>
  </si>
  <si>
    <t>Entity Registrant Name</t>
  </si>
  <si>
    <t>CERULEAN PHARMA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prepaid expenses, and other current assets</t>
  </si>
  <si>
    <t>Total current assets</t>
  </si>
  <si>
    <t>Property and equipment, net</t>
  </si>
  <si>
    <t>Other assets</t>
  </si>
  <si>
    <t>Total</t>
  </si>
  <si>
    <t>Current liabilities:</t>
  </si>
  <si>
    <t>Current portion of loan payable</t>
  </si>
  <si>
    <t>Accounts payable</t>
  </si>
  <si>
    <t>Accrued expenses</t>
  </si>
  <si>
    <t>Total current liabilities</t>
  </si>
  <si>
    <t>Long-term liabilities:</t>
  </si>
  <si>
    <t>Loan payable, net of current portion</t>
  </si>
  <si>
    <t>Other long-term liabilities</t>
  </si>
  <si>
    <t>Total long-term liabilities</t>
  </si>
  <si>
    <t>Commitments and contingencies</t>
  </si>
  <si>
    <t xml:space="preserve"> </t>
  </si>
  <si>
    <t>Stockholders’ equity:</t>
  </si>
  <si>
    <t>Preferred stock $0.01 par value; 5,000,000 shares authorized, no shares issued or outstanding</t>
  </si>
  <si>
    <t>Common stock, $0.0001 par value; 120,000,000 shares authorized, 27,384,492 and 27,346,780 shares issued and outstanding at September 30, 2016 and December 31, 2015, respectively</t>
  </si>
  <si>
    <t>Additional paid-in capital</t>
  </si>
  <si>
    <t>Accumulated deficit</t>
  </si>
  <si>
    <t>Total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5</t>
  </si>
  <si>
    <t>Operating expenses:</t>
  </si>
  <si>
    <t>Research and development</t>
  </si>
  <si>
    <t>General and administrative</t>
  </si>
  <si>
    <t>Total operating expenses</t>
  </si>
  <si>
    <t>Other income (expense):</t>
  </si>
  <si>
    <t>Interest income</t>
  </si>
  <si>
    <t>Interest expense</t>
  </si>
  <si>
    <t>Other income (expense)</t>
  </si>
  <si>
    <t>Total other expense, net</t>
  </si>
  <si>
    <t>Net loss attributable to common stockholders</t>
  </si>
  <si>
    <t>Net loss per share attributable to common stockholders:</t>
  </si>
  <si>
    <t>Basic and diluted</t>
  </si>
  <si>
    <t>Weighted-average common shares outstanding:</t>
  </si>
  <si>
    <t>Condensed Consolidated Statements of Cash Flows (unaudited) - USD ($) $ in Thousands</t>
  </si>
  <si>
    <t>Cash flows from operating activities:</t>
  </si>
  <si>
    <t>Net loss</t>
  </si>
  <si>
    <t>Adjustments to reconcile net loss to net cash used in operating activities:</t>
  </si>
  <si>
    <t>Stock-based compensation</t>
  </si>
  <si>
    <t>Noncash rent expense</t>
  </si>
  <si>
    <t>Depreciation and amortization</t>
  </si>
  <si>
    <t>Amortization of debt discount and deferred financing costs</t>
  </si>
  <si>
    <t>Loss on disposal of property and equipment</t>
  </si>
  <si>
    <t>Changes in operating assets and liabilities:</t>
  </si>
  <si>
    <t>Accounts receivable, prepaid expenses and other current assets</t>
  </si>
  <si>
    <t>Net cash used in operating activities</t>
  </si>
  <si>
    <t>Cash flows from investing activities:</t>
  </si>
  <si>
    <t>Purchases of property and equipment</t>
  </si>
  <si>
    <t>Decrease (increase) in restricted cash</t>
  </si>
  <si>
    <t>Net cash used in investing activities</t>
  </si>
  <si>
    <t>Cash flows from financing activities:</t>
  </si>
  <si>
    <t>Proceeds from sale of common stock</t>
  </si>
  <si>
    <t>Proceeds from public stock offering, net of issuance costs</t>
  </si>
  <si>
    <t>Proceeds from issuance of loans payable</t>
  </si>
  <si>
    <t>Payments on loans payable</t>
  </si>
  <si>
    <t>Cash paid for debt issuance costs</t>
  </si>
  <si>
    <t>Net cash (used in) provided by financing activities</t>
  </si>
  <si>
    <t>Net (decrease) increase in cash and cash equivalents</t>
  </si>
  <si>
    <t>Cash and cash equivalents — Beginning of period</t>
  </si>
  <si>
    <t>Cash and cash equivalents — End of period</t>
  </si>
  <si>
    <t>Supplemental cash flow information — Interest paid</t>
  </si>
  <si>
    <t>Nature of Business and Operations</t>
  </si>
  <si>
    <t>Organization Consolidation And Presentation Of Financial Statements [Abstract]</t>
  </si>
  <si>
    <t>1.
NATURE OF BUSINESS AND OPERATIONS Nature of Business — Cerulean Pharma Inc. (the “Company”) was incorporated on November 28, 2005, as a Delaware corporation and is located in Waltham, Massachusetts. The Company was formed to develop novel, nanotechnology-based therapeutics in the areas of oncology and other diseases. Basis of Presentation — The condensed consolidated financial statements include the accounts of the Company and its subsidiary, Cerulean Pharma Australia Pty Ltd, a wholly-owned Australian-based proprietary limited company. All intercompany accounts and transactions have been eliminated. The consolidated interim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Company’s audited financial statements as of and for the year ended December 31, 2015, and notes thereto, included in the Company’s Annual Report on Form 10-K, which was filed with the SEC on March 10, 2016 (the “2015 10-K”). The unaudited condensed consolidated financial statements have been prepared on the same basis as the audited consolidated financial statements. In the opinion of the Company’s management, the accompanying unaudited interim condensed consolidated financial statements contain all adjustments that are necessary to present fairly the Company’s financial position as of September 30, 2016 and the results of its operations for the three and nine months ended September 30, 2016 and 2015 and cash flows for the nine months ended September 30, 2016 and 2015. Such adjustments are of a normal and recurring nature. The results for the three and nine months ended September 30, 2016, are not indicative of the results for the year ending December 31, 2016, or for any future period. As a clinical stage entity, the Company has incurred historical operating losses resulting in an accumulated deficit of $195.7 million at September 30, 2016. The Company expects to continue to incur significant expenses and increasing operating losses for at least several years. To date, the Company has financed its operations primarily through private placements of its preferred stock, proceeds from borrowings, an initial public offering completed in 2014 and a follow-on offering completed in 2015. The Company has not completed development of any product candidate and has devoted substantially all of its financial resources and efforts to research and development, including preclinical and clinical development. Accordingly, the Company will continue to depend on its ability to raise capital through equity and debt issuances and/or through strategic partnerships. Following a reduction in force initiated in August 2016, the Company believes its cash and cash equivalents of approximately $38.1 million at September 30, 2016, together with $1.0 million in proceeds from an initial sale of common stock to Aspire Capital Fund LLC in October 2016, and a $5.0 million upfront payment under the Company’s collaboration agreement with Novartis Institutes for BioMedical Research, Inc. received in October 2016 (see Note 8, “Subsequent Events”), are sufficient to fund its planned operations for at least twelve months following the date of this report. The Company will need to raise additional capital to continue to fund its long-term operations. Should its operating plan change further, or prove to be inaccurate, then the Company will be required to reassess its operating capital needs. However, there can be no assurance that the Company will have the cash resources to fund its operating plan or that additional funding will be available on terms acceptable to it, or at all.</t>
  </si>
  <si>
    <t>Significant Accounting Policies</t>
  </si>
  <si>
    <t>Accounting Policies [Abstract]</t>
  </si>
  <si>
    <t>2.
SIGNIFICANT ACCOUNTING POLICIES There have been no material changes to the significant accounting policies previously disclosed in the 2015 10-K. Recent Accounting Pronouncements – In August 2016, the Financial Accounting Standards Board (the “FASB”) issued Accounting Standards Update 2016-15, “Statement of Cash Flows (Topic 230)” (“ASU 2016-15”). ASU 2016-15 makes cash payments for debt prepayment or debt extinguishment costs to be classified as cash outflows for financing activities. The standard is effective for financial statements issued for fiscal years beginning after December 15, 2017, and interim periods within those fiscal years. The Company is evaluating the impact of the new guidance. In March 2016, the FASB issued Accounting Standards Update 2016-09, “Compensation – Stock Compensation (Topic 718)” (“ASU 2016-09”). ASU 2016-09 is intended to simplify various aspects of how share-based payments are accounted for and presented in financial statements. The standard is effective prospectively for fiscal years, and interim periods within those fiscal years, beginning after December 15, 2016, with early adoption permitted. The Company is currently evaluating the effect this standard will have on its consolidated financial statements and related disclosures. In February 2016, the FASB issued Accounting Standards Update 2016-02, “Leases (Topic 842)” (“ASU 2016-02”), which provides new accounting guidance on leases.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and related disclosures. In August 2014, the FASB issued Accounting Standards Update 2014-15, “Presentation of Financial Statements – Going Concern (Subtopic 205-40): Disclosure of Uncertainties About an Entity’s Ability to Continue as a Going Concern”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consolidated financial statements.</t>
  </si>
  <si>
    <t>Net Loss Per Share Attributable to Common Stockholders</t>
  </si>
  <si>
    <t>Earnings Per Share [Abstract]</t>
  </si>
  <si>
    <t>3.
NET LOSS PER SHARE ATTRIBUTABLE TO COMMON STOCKHOLDERS The Company computes diluted loss per common share after giving effect to the dilutive effect of stock options, warrants and shares of unvested restricted stock that are outstanding during the period, except where the inclusion of such securities would be antidilutive. The Company has reported a net loss for all periods presented and, therefore, diluted net loss per common share is the same as basic net loss per common share. The following potentially dilutive securities that were outstanding prior to the use of the treasury stock method have been excluded from the computation of diluted weighted-average shares outstanding, because the inclusion of such securities would have an antidilutive impact due to the losses reported (in common stock equivalent shares):
As of September 30,
2016
2015
Options to purchase common stock
4,554,153
2,521,772
Warrants to purchase common stock
300,564
300,564</t>
  </si>
  <si>
    <t>Accrued Expenses</t>
  </si>
  <si>
    <t>Payables And Accruals [Abstract]</t>
  </si>
  <si>
    <t>4.
ACCRUED EXPENSES Accrued expenses consist of the following (in thousands):
As of September 30, 2016
As of December 31, 2015
Accrued clinical trial costs
$
2,834
$
2,631
Accrued contract manufacturing expenses
801
945
Accrued compensation and benefits
1,319
1,864
Accrued interest
92
136
Accrued legal fees
301
130
Other accrued expenses
572
753
Total accrued expenses
$
5,919
$
6,459</t>
  </si>
  <si>
    <t>Loan Agreements</t>
  </si>
  <si>
    <t>Debt Disclosure [Abstract]</t>
  </si>
  <si>
    <t>5 .
LOAN AGREEMENTS On January 8, 2015, the Company entered into a loan and security agreement with Hercules Technology Growth Capital, Inc. (“Hercules”) to borrow up to $26.0 million (the “Hercules Loan Agreement”). The proceeds were used to repay the Company’s then-existing term loan facility with Lighthouse Capital Partners VI, L.P. (“Lighthouse Capital”) and for general corporate and working capital purposes. At September 30, 2016 and December 31, 2015, the Company had $15.1 million and $21.0 million, respectively, outstanding under the Hercules Loan Agreement. The Hercules Loan Agreement will mature on July 1, 2018. Each advance under the Hercules Loan Agreement accrues interest at a floating per annum rate equal to the greater of (i) 7.30% or (ii) the sum of 7.30% plus the prime rate minus 5.75%. The Hercules Loan Agreement provided for interest-only payments on a monthly basis until December 31, 2015. Thereafter, payments are payable monthly in equal installments of principal and interest to fully amortize the outstanding principal over the remaining term of the loan, subject to recalculation upon a change in the prime rate. Failure to make payments or comply with other covenants as stated in the Hercules Loan Agreement could result in an event of default and acceleration of amounts due. In such case, the Company may not be able to make accelerated payments, and Hercules could seek to enforce security interests in the collateral securing such indebtedness, which includes substantially all of the Company’s assets other than its intellectual property. At the end of the loan term (whether at maturity, by prepayment in full or otherwise), the Company shall pay a final end of term charge to Hercules in the amount of 6.7% of the aggregate original principal amount advanced by Hercules. The amount of the end of term charge is being accrued over the loan term as interest expense. In connection with the Hercules Loan Agreement, the Company issued to Hercules a warrant to purchase shares of the common stock of the Company at an exercise price of $6.05 per share. The warrant is exercisable for 171,901 shares of common stock. The warrant is exercisable until January 8, 2020. The Company estimated the fair value of the warrant for shares exercisable on the issue date in January 2015 to be $824,000. The value of the warrant was recorded as a discount to the loan and will be amortized to interest expense using the effective interest method over the term of the loan. In December 2011, the Company entered into a loan and security agreement with Lighthouse Capital to borrow up to $10.0 million in one or more advances by December 31, 2012. In both March 2012 and August 2012, the Company borrowed $5.0 million under the loan and security agreement, for a total of $10.0 million. This amount was being repaid over 36 months beginning on December 1, 2012, at an interest rate of 8.25%. In addition, the Company was required to make an additional payment in the amount of $600,000 at the end of the loan term. The amount was accrued over the loan term as interest expense. In January 2015, the Company repaid in full the amount outstanding under the Lighthouse Capital loan, or $3.6 million, with the proceeds from the Hercules Loan Agreement. In connection with the loan and security agreement with Lighthouse Capital, the Company issued Lighthouse Capital a warrant to purchase a maximum of 66,436 shares of the Company’s Series D Preferred Stock, at an exercise price of $12.04 per share and with an expiration date 10 years from the date of issue (December 2021). The Company determined the fair value of the warrant at the end of each reporting period using the Black-Scholes option pricing model until the warrant converted to a warrant to purchase 66,436 shares of common stock upon the completion of the Company’s initial public offering. The value of the warrant was recorded as a discount to the loan and was being amortized as interest expense using the effective interest method over the 36-month repayment term. The unamortized discount relating to the warrants, or $0.2 million, was expensed as interest expense upon repayment of the loan in January 2015.</t>
  </si>
  <si>
    <t>Stock-Based Compensation</t>
  </si>
  <si>
    <t>Disclosure Of Compensation Related Costs Sharebased Payments [Abstract]</t>
  </si>
  <si>
    <t>6 .
STOCK-BASED COMPENSATION In March 2014, the Company’s board of directors adopted and its stockholders approved the 2014 Stock Incentive Plan (the “2014 Plan”) and the 2014 Employee Stock Purchase Plan (the “ESPP”), which became effective in April 2014. Stock Options The 2014 Plan provides for the grant of incentive stock options, nonstatutory stock options, stock appreciation rights, restricted stock, restricted stock units and other stock-based awards. A summary of stock option activity for employee, director and nonemployee awards under all stock option plans during the nine months ended September 30, 2016 is presented below (Aggregate Intrinsic Value in thousands):
Number of Shares
Weighted- Average Exercise Price
Weighted- Average Remaining Contractual Life (Years)
Aggregate Intrinsic Value
Outstanding at January 1, 2016
3,454,926
$
5.39
8.9
$
—
Granted
1,570,070
$
1.88
Exercised
—
—
Forfeited
(470,843
)
$
4.27
Outstanding at September 30, 2016
4,554,153
$
4.29
8.4
$
1,620
Options exercisable at September 30, 2016
1,453,813
$
5.66
6.8
$
135
Options vested and expected to vest at September 30, 2016
4,407,931
$
4.31
8.4
$
1,578
The weighted-average per share grant date fair value of options granted during the nine months ended September 30, 2016 and 2015 was $1.09 and $4.22, respectively. The fair value of each option award is estimated on the date of grant using the Black-Scholes option-pricing model based on the assumptions noted in the table below. Expected volatility for the Company’s common stock was determined based on an average of the historical volatility of a peer-group of similar public companies. The Company has limited option exercise information, and as such, the expected term of the options granted was calculated using the simplified method that represents the average of the contractual term of the option and the weighted-average vesting period of the option. The assumed dividend yield is based upon the Company’s expectation of not paying dividends in the foreseeable future. The risk-free rate for periods within the contractual life of the option is based upon the U.S. Treasury yield curve in effect at the time of grant. The Company has recorded stock-based compensation expense related to the issuance of stock option awards to employees of $685,000 and $773,000 for the three months ended September 30, 2016 and 2015, respectively, and $2.1 million and $1.6 million for the nine months ended September 30, 2016 and 2015, respectively. The assumptions used in the Black-Scholes option-pricing model for stock options granted to employees and to directors in respect of board services during the three and nine months ended September 30, 2016 and 2015 are as follows:
Three Months Ended September 30,
Nine Months Ended September 30,
2016
2015
2016
2015
Expected life
5.4-6.0 years
6.0-6.1 years
5.4-6.1 years
5.4-6.1 years
Risk-free interest rate
1.2%-1.3%
1.7%
1.2%-1.9%
1.5%-2.0%
Expected volatility
68%
61%
61%-68%
61%-63%
Expected dividend rate
—%
—%
—%
—% The Company recorded stock-based compensation expense related to nonemployee awards of $11,000 and $63,000 for the three months ended September 30, 2016 and 2015, respectively and $63,000 and $135,000 for the nine months ended September 30, 2016 and 2015, respectively. The compensation expense related to nonemployee awards is included in the total stock-based compensation each year and is subject to re-measurement until the options vest. The fair value of the grants is being expensed over the vesting period of the options on a straight-line basis as the services are being provided. The Black-Scholes assumptions used to estimate fair value for the three and nine months ended September 30, 2016 and 2015 were as follows:
Three Months Ended September 30,
Nine Months Ended September 30,
2016
2015
2016
2015
Expected life
5.0-6.0 years
10 years
5.0-6.0 years
10 years
Risk-free interest rate
1.1%-1.3%
2.1%
1.1%-1.3%
2.0%-2.1%
Expected volatility
68%
59%
68%
60%
Expected dividend
—%
—%
—%
—% During the nine months ended September 30, 2016 and 2015, the Company granted nonemployee stock options to purchase 135,000 and 192,000 shares, respectively, of the Company’s common stock. The weighted-average exercise price and the weighted-average grant date fair value of nonemployee stock options granted for the nine months ended September 30, 2016 was $1.09 per share and $0.61 per share, respectively, and for the nine months ended September 30, 2015 was $5.28 per share and $2.33 per share, respectively. On September 4, 2015, nonemployee stock options to purchase 90,000 shares of the Company’s common stock were converted to employee stock options upon the appointment of the Company’s Chief Medical Officer who had been serving as a consultant to the Company until his appointment. The exercise price and the fair value of these stock options is $4.71 per share and $2.71 per share, respectively. Employee Stock Purchase Plan The ESPP permits eligible employees to enroll in a six-month offering period whereby participants may purchase shares of the Company’s common stock, through payroll deductions, at a price equal to 85% of the closing price of the common stock on the first day of the offering period or the last day of the offering period, whichever is lower. Purchase dates under the ESPP occur on or about June 30 and December 31 of each year. The first offering period under the ESPP opened on July 1, 2015. During the nine months ended September 30, 2016, 37,712 shares of common stock were purchased under the ESPP at a weighted average price of $2.07 per share. The stock-based compensation expense related to the ESPP for the three and nine months ended September 30, 2016 was $5,000 and $29,000, respectively, and was $13,000 for each of the three and nine months ended September 30, 2015.</t>
  </si>
  <si>
    <t>Fair Value Measurements</t>
  </si>
  <si>
    <t>Fair Value Disclosures [Abstract]</t>
  </si>
  <si>
    <t>7 .
FAIR VALUE MEASUREMENTS The Company’s financial instruments consist of cash equivalents, accounts payable, accrued expenses, and debt obligations. The carrying amount of accounts payable and accrued expenses are considered a reasonable estimate of their fair value, due to the short-term maturity of these instruments. The carrying amount of debt is also considered to be a reasonable estimate of its fair value based on the short term nature of the debt and because the debt bears interest at the prevailing market rate for instruments with similar characteristic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 Quoted prices (unadjusted)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summary of the financial assets and liabilities that are measured on a recurring basis at fair value as of September 30, 2016 and December 31, 2015, is as follows (in thousands):
Fair Value Measurements Using
Carrying
Quoted Prices Active Markets for Identical Assets
Significant Other Observable Inputs
Significant Unobservable Inputs
Value
(Level 1)
(Level 2)
(Level 3)
September 30, 2016
Money market funds
$
37,139
$
—
$
37,139
$
—
December 31, 2015
Money market funds
$
75,325
$
—
$
75,325
$
—
The Company believes that its debt obligations bear interest at rates which approximate prevailing market rates for instruments with similar characteristics and, accordingly, the carrying values for these instruments approximate fair value. The Company’s debt obligations are Level 2 measurements in the fair value hierarchy. The Company’s money market funds have been valued on the basis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 No transfers between levels occurred during the periods presented.</t>
  </si>
  <si>
    <t>Restructuring</t>
  </si>
  <si>
    <t>Restructuring And Related Activities [Abstract]</t>
  </si>
  <si>
    <t>8 .
RESTRUCTURING In August 2016, the Company announced its plan to reduce its workforce by approximately 48%. This workforce reduction is designed to reduce operating expenses while the company refocuses its clinical strategy for CRLX101. The Company recorded approximately $300,000 of total pre-tax charges recorded to research and development expense in the quarter ended September 30, 2016 in connection with the restructuring. Of this total, $274,000 was attributed to contractual termination benefits which were provided for once it was determined that such costs were both probable and estimable in accordance with the provisions of FASB Accounting Standard Codification 712, “Compensation—Nonretirement Postemployment Benefits”, and $26,000 was charged for discretionary termination benefits upon notification of the affected employees in accordance with ASC 420, “Exit or Disposal Cost Obligations”. Substantially all of the restructuring costs associated with the workforce reduction are expected to be paid by March 31, 2017.</t>
  </si>
  <si>
    <t>Subsequent Events</t>
  </si>
  <si>
    <t>Subsequent Events [Abstract]</t>
  </si>
  <si>
    <t>9 .
SUBSEQUENT EVENTS On October 14, 2016,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20.0 million of shares of the Company’s common stock over a term of 24 months from the execution of the Purchase Agreement. In consideration for entering into the Purchase Agreement, the Company issued to Aspire Capital 700,000 shares of the Company’s common stock. Immediately following the execution of the Purchase Agreement, the Company made an initial sale to Aspire Capital under the Purchase Agreement of 800,000 shares of common stock at a price of $1.25 per share, for proceeds of $1.0 million. On October 18, 2016, the Company entered into a research collaboration agreement (the “Collaboration Agreement”) with Novartis Institutes for BioMedical Research, Inc. (“Novartis”). Under the Collaboration Agreement, the Company will create NDC candidates using its Dynamic Tumor Targeting Platform and Novartis-selected active pharmaceutical ingredients, and Novartis will be responsible for the development and commercialization of NDC products resulting from the collaborative research efforts. The initial research term of the Collaboration Agreement is two years which may be extended for up to two additional one-year terms. The Company received a $5.0 million upfront payment under the Collaboration Agreement, and is entitled to receive funding from Novartis for up to five full-time employees of the Company to be engaged in activities under the collaboration during the research term. The Company may also receive additional research, development, regulatory and sales milestone payments, as well as royalties on net sales of any NDC product commercialized by Novartis.</t>
  </si>
  <si>
    <t>Significant Accounting Policies (Policies)</t>
  </si>
  <si>
    <t>Recent Accounting Pronouncements</t>
  </si>
  <si>
    <t>Recent Accounting Pronouncements – In August 2016, the Financial Accounting Standards Board (the “FASB”) issued Accounting Standards Update 2016-15, “Statement of Cash Flows (Topic 230)” (“ASU 2016-15”). ASU 2016-15 makes cash payments for debt prepayment or debt extinguishment costs to be classified as cash outflows for financing activities. The standard is effective for financial statements issued for fiscal years beginning after December 15, 2017, and interim periods within those fiscal years. The Company is evaluating the impact of the new guidance. In March 2016, the FASB issued Accounting Standards Update 2016-09, “Compensation – Stock Compensation (Topic 718)” (“ASU 2016-09”). ASU 2016-09 is intended to simplify various aspects of how share-based payments are accounted for and presented in financial statements. The standard is effective prospectively for fiscal years, and interim periods within those fiscal years, beginning after December 15, 2016, with early adoption permitted. The Company is currently evaluating the effect this standard will have on its consolidated financial statements and related disclosures. In February 2016, the FASB issued Accounting Standards Update 2016-02, “Leases (Topic 842)” (“ASU 2016-02”), which provides new accounting guidance on leases.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and related disclosures. In August 2014, the FASB issued Accounting Standards Update 2014-15, “Presentation of Financial Statements – Going Concern (Subtopic 205-40): Disclosure of Uncertainties About an Entity’s Ability to Continue as a Going Concern”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consolidated financial statements.</t>
  </si>
  <si>
    <t>Net Loss Per Share Attributable to Common Stockholders (Tables)</t>
  </si>
  <si>
    <t>Potentially Dilutive Securities Excluded from Computation of Diluted Weighted-Average Shares Outstanding</t>
  </si>
  <si>
    <t>The following potentially dilutive securities that were outstanding prior to the use of the treasury stock method have been excluded from the computation of diluted weighted-average shares outstanding, because the inclusion of such securities would have an antidilutive impact due to the losses reported (in common stock equivalent shares):
As of September 30,
2016
2015
Options to purchase common stock
4,554,153
2,521,772
Warrants to purchase common stock
300,564
300,564</t>
  </si>
  <si>
    <t>Accrued Expenses (Tables)</t>
  </si>
  <si>
    <t>Schedule of Accrued Expenses</t>
  </si>
  <si>
    <t>Accrued expenses consist of the following (in thousands):
As of September 30, 2016
As of December 31, 2015
Accrued clinical trial costs
$
2,834
$
2,631
Accrued contract manufacturing expenses
801
945
Accrued compensation and benefits
1,319
1,864
Accrued interest
92
136
Accrued legal fees
301
130
Other accrued expenses
572
753
Total accrued expenses
$
5,919
$
6,459</t>
  </si>
  <si>
    <t>Stock-Based Compensation (Tables)</t>
  </si>
  <si>
    <t>Summary of Stock Option Activity for Employee, Director and Nonemployee Awards</t>
  </si>
  <si>
    <t>A summary of stock option activity for employee, director and nonemployee awards under all stock option plans during the nine months ended September 30, 2016 is presented below (Aggregate Intrinsic Value in thousands):
Number of Shares
Weighted- Average Exercise Price
Weighted- Average Remaining Contractual Life (Years)
Aggregate Intrinsic Value
Outstanding at January 1, 2016
3,454,926
$
5.39
8.9
$
—
Granted
1,570,070
$
1.88
Exercised
—
—
Forfeited
(470,843
)
$
4.27
Outstanding at September 30, 2016
4,554,153
$
4.29
8.4
$
1,620
Options exercisable at September 30, 2016
1,453,813
$
5.66
6.8
$
135
Options vested and expected to vest at September 30, 2016
4,407,931
$
4.31
8.4
$
1,578</t>
  </si>
  <si>
    <t>Summary of Assumptions Used in Black-Scholes Option-Pricing Model for Stock Options Granted to Employees, Directors and Non Employees</t>
  </si>
  <si>
    <t xml:space="preserve">The assumptions used in the Black-Scholes option-pricing model for stock options granted to employees and to directors in respect of board services during the three and nine months ended September 30, 2016 and 2015 are as follows:
Three Months Ended September 30,
Nine Months Ended September 30,
2016
2015
2016
2015
Expected life
5.4-6.0 years
6.0-6.1 years
5.4-6.1 years
5.4-6.1 years
Risk-free interest rate
1.2%-1.3%
1.7%
1.2%-1.9%
1.5%-2.0%
Expected volatility
68%
61%
61%-68%
61%-63%
Expected dividend rate
—%
—%
—%
—% </t>
  </si>
  <si>
    <t>Non Employee Awards [Member]</t>
  </si>
  <si>
    <t xml:space="preserve">The Black-Scholes assumptions used to estimate fair value for the three and nine months ended September 30, 2016 and 2015 were as follows:
Three Months Ended September 30,
Nine Months Ended September 30,
2016
2015
2016
2015
Expected life
5.0-6.0 years
10 years
5.0-6.0 years
10 years
Risk-free interest rate
1.1%-1.3%
2.1%
1.1%-1.3%
2.0%-2.1%
Expected volatility
68%
59%
68%
60%
Expected dividend
—%
—%
—%
—% </t>
  </si>
  <si>
    <t>Fair Value Measurements (Tables)</t>
  </si>
  <si>
    <t>Summary of Financial Assets and Liabilities Measured on Recurring Basis at Fair Value</t>
  </si>
  <si>
    <t>A summary of the financial assets and liabilities that are measured on a recurring basis at fair value as of September 30, 2016 and December 31, 2015, is as follows (in thousands):
Fair Value Measurements Using
Carrying
Quoted Prices Active Markets for Identical Assets
Significant Other Observable Inputs
Significant Unobservable Inputs
Value
(Level 1)
(Level 2)
(Level 3)
September 30, 2016
Money market funds
$
37,139
$
—
$
37,139
$
—
December 31, 2015
Money market funds
$
75,325
$
—
$
75,325
$
—</t>
  </si>
  <si>
    <t>Nature of Business and Operations - Additional Information (Detail) - USD ($) $ in Thousands</t>
  </si>
  <si>
    <t>Oct. 14, 2016</t>
  </si>
  <si>
    <t>Dec. 31, 2014</t>
  </si>
  <si>
    <t>Nature Of Business And Operations [Line Items]</t>
  </si>
  <si>
    <t>Date of Company's incorporation</t>
  </si>
  <si>
    <t>Nov. 28,
		2005</t>
  </si>
  <si>
    <t>Subsequent Events [Member] | Aspire Capital Fund, LLC [Member] | Initial Sale Under Stock Purchase Agreement [Member]</t>
  </si>
  <si>
    <t>Subsequent Events [Member] | Novartis Institutes for BioMedical Research, Inc [Member] | Collaboration Agreement [Member]</t>
  </si>
  <si>
    <t>Upfront payment received</t>
  </si>
  <si>
    <t>Net Loss Per Share Attributable to Common Stockholders - Potentially Dilutive Securities Excluded from Computation of Diluted Weighted-Average Shares Outstanding (Detail) - shares</t>
  </si>
  <si>
    <t>Options to Purchase Common Stock [Member]</t>
  </si>
  <si>
    <t>Antidilutive Securities Excluded from Computation of Earnings Per Share [Line Items]</t>
  </si>
  <si>
    <t>Antidilutive securities excluded from computation of diluted weighted-average shares outstanding</t>
  </si>
  <si>
    <t>Warrants [Member] | Common Stock [Member]</t>
  </si>
  <si>
    <t>Accrued Expenses - Schedule of Accrued Expenses (Detail) - USD ($) $ in Thousands</t>
  </si>
  <si>
    <t>Accrued clinical trial costs</t>
  </si>
  <si>
    <t>Accrued contract manufacturing expenses</t>
  </si>
  <si>
    <t>Accrued compensation and benefits</t>
  </si>
  <si>
    <t>Accrued interest</t>
  </si>
  <si>
    <t>Accrued legal fees</t>
  </si>
  <si>
    <t>Other accrued expenses</t>
  </si>
  <si>
    <t>Total accrued expenses</t>
  </si>
  <si>
    <t>Loan Agreements - Additional Information (Detail) - USD ($)</t>
  </si>
  <si>
    <t>Jan. 08, 2015</t>
  </si>
  <si>
    <t>Jan. 31, 2015</t>
  </si>
  <si>
    <t>Aug. 31, 2012</t>
  </si>
  <si>
    <t>Mar. 31, 2012</t>
  </si>
  <si>
    <t>Dec. 31, 2011</t>
  </si>
  <si>
    <t>Apr. 30, 2014</t>
  </si>
  <si>
    <t>Debt Instrument [Line Items]</t>
  </si>
  <si>
    <t>Proceeds from loan payable</t>
  </si>
  <si>
    <t>Loan and Security Agreement with Lighthouse Capital [Member] | Loans payable [Member]</t>
  </si>
  <si>
    <t>Loan and security agreement, maximum borrowing capacity</t>
  </si>
  <si>
    <t>Loan and security agreement, borrowings repayment period</t>
  </si>
  <si>
    <t>36 months</t>
  </si>
  <si>
    <t>Debt instrument stated interest rate</t>
  </si>
  <si>
    <t>8.25%</t>
  </si>
  <si>
    <t>Loan and security agreement, borrowings repayment start date</t>
  </si>
  <si>
    <t>Dec. 1,
		2012</t>
  </si>
  <si>
    <t>Line of credit facility, additional interest payment</t>
  </si>
  <si>
    <t>Repayments of notes payable</t>
  </si>
  <si>
    <t>Unamortized discount on debt, relating to warrants</t>
  </si>
  <si>
    <t>Loan and Security Agreement with Lighthouse Capital [Member] | Loans payable [Member] | Series D Convertible Preferred Stock [Member]</t>
  </si>
  <si>
    <t>Exercise price of warrant</t>
  </si>
  <si>
    <t>Warrant expiration date</t>
  </si>
  <si>
    <t>2021-12</t>
  </si>
  <si>
    <t>Warrant expiration period</t>
  </si>
  <si>
    <t>10 years</t>
  </si>
  <si>
    <t>Loan and Security Agreement with Lighthouse Capital [Member] | Loans payable [Member] | Series D Convertible Preferred Stock [Member] | Maximum [Member]</t>
  </si>
  <si>
    <t>Warrant to purchase stock, number of securities called by warrants or rights</t>
  </si>
  <si>
    <t>Loan and Security Agreement with Lighthouse Capital [Member] | Common Stock [Member] | Loans payable [Member]</t>
  </si>
  <si>
    <t>Hercules Technology Growth Capital, Inc. [Member] | Hercules Loan Agreement [Member]</t>
  </si>
  <si>
    <t>Amount outstanding under the loan and security agreement</t>
  </si>
  <si>
    <t>Loan and security agreement, maturity date</t>
  </si>
  <si>
    <t>Jul. 1,
		2018</t>
  </si>
  <si>
    <t>Loan and security agreement, interest rate terms</t>
  </si>
  <si>
    <t>The Hercules Loan Agreement will mature on July 1, 2018. Each advance under the Hercules Loan Agreement accrues interest at a floating per annum rate equal to the greater of (i) 7.30% or (ii) the sum of 7.30% plus the prime rate minus 5.75%. The Hercules Loan Agreement provided for interest-only payments on a monthly basis until December 31, 2015.</t>
  </si>
  <si>
    <t>Loan and security agreement, covenants description</t>
  </si>
  <si>
    <t>Failure to make payments or comply with other covenants as stated in the Hercules Loan Agreement could result in an event of default and acceleration of amounts due. In such case, the Company may not be able to make accelerated payments, and Hercules could seek to enforce security interests in the collateral securing such indebtedness, which includes substantially all of the Company’s assets other than its intellectual property.</t>
  </si>
  <si>
    <t>Final payment as percentage of aggregate original principal amount</t>
  </si>
  <si>
    <t>6.70%</t>
  </si>
  <si>
    <t>Loan and security agreement, interest rate</t>
  </si>
  <si>
    <t>7.30%</t>
  </si>
  <si>
    <t>Class of warrant or right, date until which warrants exercisable</t>
  </si>
  <si>
    <t>Jan. 8,
		2020</t>
  </si>
  <si>
    <t>Estimated fair value of warrant</t>
  </si>
  <si>
    <t>Hercules Technology Growth Capital, Inc. [Member] | Hercules Loan Agreement [Member] | Common Stock [Member]</t>
  </si>
  <si>
    <t>Hercules Technology Growth Capital, Inc. [Member] | Hercules Loan Agreement [Member] | Prime Rate [Member]</t>
  </si>
  <si>
    <t>Loan and security agreement, interest rate spread</t>
  </si>
  <si>
    <t>5.75%</t>
  </si>
  <si>
    <t>Stock-Based Compensation - Summary of Stock Option Activity for Employee, Director and Nonemployee Awards (Detail) - USD ($) $ / shares in Units, $ in Thousands</t>
  </si>
  <si>
    <t>12 Months Ended</t>
  </si>
  <si>
    <t>Number of shares</t>
  </si>
  <si>
    <t>Number of Shares, Outstanding</t>
  </si>
  <si>
    <t>Number of Shares, Granted</t>
  </si>
  <si>
    <t>Number of Shares, Forfeited</t>
  </si>
  <si>
    <t>Number of Shares, Options exercisable</t>
  </si>
  <si>
    <t>Number of Shares, Options vested and expected to vest</t>
  </si>
  <si>
    <t>Weighted-Average Exercise Price</t>
  </si>
  <si>
    <t>Weighted-Average Exercise Price, Outstanding</t>
  </si>
  <si>
    <t>Weighted-Average Exercise Price, Granted</t>
  </si>
  <si>
    <t>Weighted-Average Exercise Price, Forfeited</t>
  </si>
  <si>
    <t>Weighted-Average Exercise Price, Options exercisable</t>
  </si>
  <si>
    <t>Weighted-Average Exercise Price, Options vested and expected to vest</t>
  </si>
  <si>
    <t>Weighted-Average Remaining Contractual Life (Years)</t>
  </si>
  <si>
    <t>8 years 4 months 24 days</t>
  </si>
  <si>
    <t>8 years 10 months 24 days</t>
  </si>
  <si>
    <t>Weighted-Average Remaining Contractual Life (Years), Options exercisable at September 30, 2016</t>
  </si>
  <si>
    <t>6 years 9 months 18 days</t>
  </si>
  <si>
    <t>Weighted-Average Remaining Contractual Life (Years), Options vested and expected to vest at September 30, 2016</t>
  </si>
  <si>
    <t>Aggregate Intrinsic Value</t>
  </si>
  <si>
    <t>Aggregate Intrinsic Value, Outstanding</t>
  </si>
  <si>
    <t>Aggregate Intrinsic Value, Options exercisable</t>
  </si>
  <si>
    <t>Aggregate Intrinsic Value, Options vested and expected to vest</t>
  </si>
  <si>
    <t>Stock-Based Compensation - Additional Information (Detail) - USD ($)</t>
  </si>
  <si>
    <t>Sep. 04, 2015</t>
  </si>
  <si>
    <t>Share Based Compensation Arrangement By Share Based Payment Award [Line Items]</t>
  </si>
  <si>
    <t>2014 Stock Incentive Plan [Member]</t>
  </si>
  <si>
    <t>Weighted-average per share grant date fair value of options granted</t>
  </si>
  <si>
    <t>2014 Stock Incentive Plan [Member] | Non Employee Awards [Member]</t>
  </si>
  <si>
    <t>2014 Stock Incentive Plan [Member] | Employee Stock Options [Member]</t>
  </si>
  <si>
    <t>Stock-based compensation expense</t>
  </si>
  <si>
    <t>Employee Stock Purchase Plan [Member]</t>
  </si>
  <si>
    <t>Purchase price as percentage of stock price on offering period</t>
  </si>
  <si>
    <t>85.00%</t>
  </si>
  <si>
    <t>Offering period</t>
  </si>
  <si>
    <t>6 months</t>
  </si>
  <si>
    <t>Common stock purchased</t>
  </si>
  <si>
    <t>Common stock purchase price per share</t>
  </si>
  <si>
    <t>Stock-Based Compensation - Summary of Assumptions Used in Black-Scholes Option-Pricing Model for Stock Options Granted to Employees, Directors and Non Employees (Detail)</t>
  </si>
  <si>
    <t>Risk-free interest rate</t>
  </si>
  <si>
    <t>1.70%</t>
  </si>
  <si>
    <t>Risk-free interest rate, minimum</t>
  </si>
  <si>
    <t>1.20%</t>
  </si>
  <si>
    <t>1.50%</t>
  </si>
  <si>
    <t>Risk-free interest rate, maximum</t>
  </si>
  <si>
    <t>1.30%</t>
  </si>
  <si>
    <t>1.90%</t>
  </si>
  <si>
    <t>2.00%</t>
  </si>
  <si>
    <t>Expected volatility</t>
  </si>
  <si>
    <t>68.00%</t>
  </si>
  <si>
    <t>61.00%</t>
  </si>
  <si>
    <t>Expected volatility, minimum</t>
  </si>
  <si>
    <t>Expected volatility, maximum</t>
  </si>
  <si>
    <t>63.00%</t>
  </si>
  <si>
    <t>Expected life</t>
  </si>
  <si>
    <t>2.10%</t>
  </si>
  <si>
    <t>1.10%</t>
  </si>
  <si>
    <t>59.00%</t>
  </si>
  <si>
    <t>60.00%</t>
  </si>
  <si>
    <t>Minimum [Member]</t>
  </si>
  <si>
    <t>5 years 4 months 24 days</t>
  </si>
  <si>
    <t>6 years</t>
  </si>
  <si>
    <t>Minimum [Member] | Non Employee Awards [Member]</t>
  </si>
  <si>
    <t>5 years</t>
  </si>
  <si>
    <t>Maximum [Member]</t>
  </si>
  <si>
    <t>6 years 1 month 6 days</t>
  </si>
  <si>
    <t>Maximum [Member] | Non Employee Awards [Member]</t>
  </si>
  <si>
    <t>Fair Value Measurements - Summary of Financial Assets and Liabilities Measured on Recurring Basis at Fair Value (Detail) - Fair Value, Measurements, Recurring [Member] - Money Market Funds [Member] - USD ($) $ in Thousands</t>
  </si>
  <si>
    <t>Carrying Value [Member]</t>
  </si>
  <si>
    <t>Fair Value, Assets and Liabilities Measured on Recurring and Nonrecurring Basis [Line Items]</t>
  </si>
  <si>
    <t>Money market funds</t>
  </si>
  <si>
    <t>Fair Value Measurements [Member] | Significant Other Observable Inputs (Level 2) [Member]</t>
  </si>
  <si>
    <t>Restructuring - Additional Information (Detail) - USD ($)</t>
  </si>
  <si>
    <t>Aug. 31, 2016</t>
  </si>
  <si>
    <t>Restructuring Cost And Reserve [Line Items]</t>
  </si>
  <si>
    <t>Percentage of workforce reduced</t>
  </si>
  <si>
    <t>48.00%</t>
  </si>
  <si>
    <t>Restructuring costs expected payment date</t>
  </si>
  <si>
    <t>Mar. 31,
		2017</t>
  </si>
  <si>
    <t>Research and Development Expense [Member]</t>
  </si>
  <si>
    <t>Pre-tax restructuring charges</t>
  </si>
  <si>
    <t>Contractual termination benefits cost</t>
  </si>
  <si>
    <t>Discretionary termination benefits cost</t>
  </si>
  <si>
    <t>Subsequent Events - Additional Information (Detail)</t>
  </si>
  <si>
    <t>Oct. 18, 2016Employee</t>
  </si>
  <si>
    <t>Oct. 14, 2016USD ($)$ / sharesshares</t>
  </si>
  <si>
    <t>Oct. 31, 2016USD ($)</t>
  </si>
  <si>
    <t>Sep. 30, 2016USD ($)</t>
  </si>
  <si>
    <t>Sep. 30, 2015USD ($)</t>
  </si>
  <si>
    <t>Subsequent Event [Line Items]</t>
  </si>
  <si>
    <t>Proceeds from common stock issued</t>
  </si>
  <si>
    <t>Aspire Capital Fund, LLC [Member] | Stock Purchase Agreement [Member] | Subsequent Events [Member]</t>
  </si>
  <si>
    <t>Stock purchase term</t>
  </si>
  <si>
    <t>24 months</t>
  </si>
  <si>
    <t>Number of shares issued | shares</t>
  </si>
  <si>
    <t>Aspire Capital Fund, LLC [Member] | Stock Purchase Agreement [Member] | Subsequent Events [Member] | Maximum [Member]</t>
  </si>
  <si>
    <t>Purchase of common stock aggregate commitment amount</t>
  </si>
  <si>
    <t>Aspire Capital Fund, LLC [Member] | Initial Sale Under Stock Purchase Agreement [Member] | Subsequent Events [Member]</t>
  </si>
  <si>
    <t>Common stock price per share | $ / shares</t>
  </si>
  <si>
    <t>Novartis Institutes for BioMedical Research, Inc [Member] | Subsequent Events [Member] | Collaboration Agreement [Member]</t>
  </si>
  <si>
    <t>Initial research term of agreement</t>
  </si>
  <si>
    <t>2 years</t>
  </si>
  <si>
    <t>Number of full-time employees engaged in research activities under the collaboration | Employee</t>
  </si>
  <si>
    <t>Research term of the agreement, description</t>
  </si>
  <si>
    <t>The initial research term of the agreement is two years which may be extended for up to two additional one-year ter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01914</v>
      </c>
    </row>
    <row spans="1:3" r="12">
      <c t="s" s="4" r="A12">
        <v>19</v>
      </c>
      <c t="s" s="4" r="B12">
        <v>20</v>
      </c>
    </row>
    <row spans="1:3" r="13">
      <c t="s" s="4" r="A13">
        <v>21</v>
      </c>
      <c t="s" s="4" r="B13">
        <v>22</v>
      </c>
    </row>
    <row spans="1:3" r="14">
      <c t="s" s="4" r="A14">
        <v>23</v>
      </c>
      <c t="n" s="6" r="C14">
        <v>27435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3" r="A3">
        <v>107</v>
      </c>
    </row>
    <row spans="1:2" r="4">
      <c t="s" s="4" r="A4">
        <v>131</v>
      </c>
      <c t="s" s="4"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10</v>
      </c>
    </row>
    <row spans="1:2" r="4">
      <c t="s" s="4" r="A4">
        <v>134</v>
      </c>
      <c t="s" s="4"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13</v>
      </c>
    </row>
    <row spans="1:2" r="4">
      <c t="s" s="4" r="A4">
        <v>137</v>
      </c>
      <c t="s" s="4" r="B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4" r="A3">
        <v>140</v>
      </c>
      <c t="s" s="4" r="B3">
        <v>141</v>
      </c>
    </row>
    <row spans="1:2" r="4">
      <c t="s" s="4" r="A4">
        <v>142</v>
      </c>
      <c t="s" s="4" r="B4">
        <v>143</v>
      </c>
    </row>
    <row spans="1:2" r="5">
      <c t="s" s="4" r="A5">
        <v>144</v>
      </c>
    </row>
    <row spans="1:2" r="6">
      <c t="s" s="4" r="A6">
        <v>142</v>
      </c>
      <c t="s" s="4" r="B6">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22</v>
      </c>
    </row>
    <row spans="1:2" r="4">
      <c t="s" s="4" r="A4">
        <v>147</v>
      </c>
      <c t="s" s="4" r="B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058</v>
      </c>
      <c t="n" s="7" r="C3">
        <v>75908</v>
      </c>
    </row>
    <row spans="1:3" r="4">
      <c t="s" s="4" r="A4">
        <v>28</v>
      </c>
      <c t="n" s="6" r="B4">
        <v>1146</v>
      </c>
      <c t="n" s="6" r="C4">
        <v>1394</v>
      </c>
    </row>
    <row spans="1:3" r="5">
      <c t="s" s="4" r="A5">
        <v>29</v>
      </c>
      <c t="n" s="6" r="B5">
        <v>39204</v>
      </c>
      <c t="n" s="6" r="C5">
        <v>77302</v>
      </c>
    </row>
    <row spans="1:3" r="6">
      <c t="s" s="4" r="A6">
        <v>30</v>
      </c>
      <c t="n" s="6" r="B6">
        <v>699</v>
      </c>
      <c t="n" s="6" r="C6">
        <v>576</v>
      </c>
    </row>
    <row spans="1:3" r="7">
      <c t="s" s="4" r="A7">
        <v>31</v>
      </c>
      <c t="n" s="6" r="B7">
        <v>230</v>
      </c>
      <c t="n" s="6" r="C7">
        <v>347</v>
      </c>
    </row>
    <row spans="1:3" r="8">
      <c t="s" s="4" r="A8">
        <v>32</v>
      </c>
      <c t="n" s="6" r="B8">
        <v>40133</v>
      </c>
      <c t="n" s="6" r="C8">
        <v>78225</v>
      </c>
    </row>
    <row spans="1:3" r="9">
      <c t="s" s="3" r="A9">
        <v>33</v>
      </c>
    </row>
    <row spans="1:3" r="10">
      <c t="s" s="4" r="A10">
        <v>34</v>
      </c>
      <c t="n" s="6" r="B10">
        <v>8192</v>
      </c>
      <c t="n" s="6" r="C10">
        <v>7652</v>
      </c>
    </row>
    <row spans="1:3" r="11">
      <c t="s" s="4" r="A11">
        <v>35</v>
      </c>
      <c t="n" s="6" r="B11">
        <v>1778</v>
      </c>
      <c t="n" s="6" r="C11">
        <v>2226</v>
      </c>
    </row>
    <row spans="1:3" r="12">
      <c t="s" s="4" r="A12">
        <v>36</v>
      </c>
      <c t="n" s="6" r="B12">
        <v>5919</v>
      </c>
      <c t="n" s="6" r="C12">
        <v>6459</v>
      </c>
    </row>
    <row spans="1:3" r="13">
      <c t="s" s="4" r="A13">
        <v>37</v>
      </c>
      <c t="n" s="6" r="B13">
        <v>15889</v>
      </c>
      <c t="n" s="6" r="C13">
        <v>16337</v>
      </c>
    </row>
    <row spans="1:3" r="14">
      <c t="s" s="3" r="A14">
        <v>38</v>
      </c>
    </row>
    <row spans="1:3" r="15">
      <c t="s" s="4" r="A15">
        <v>39</v>
      </c>
      <c t="n" s="6" r="B15">
        <v>6550</v>
      </c>
      <c t="n" s="6" r="C15">
        <v>12672</v>
      </c>
    </row>
    <row spans="1:3" r="16">
      <c t="s" s="4" r="A16">
        <v>40</v>
      </c>
      <c t="n" s="6" r="B16">
        <v>1075</v>
      </c>
      <c t="n" s="6" r="C16">
        <v>473</v>
      </c>
    </row>
    <row spans="1:3" r="17">
      <c t="s" s="4" r="A17">
        <v>41</v>
      </c>
      <c t="n" s="6" r="B17">
        <v>7625</v>
      </c>
      <c t="n" s="6" r="C17">
        <v>13145</v>
      </c>
    </row>
    <row spans="1:3" r="18">
      <c t="s" s="4" r="A18">
        <v>42</v>
      </c>
      <c t="s" s="4" r="B18">
        <v>43</v>
      </c>
      <c t="s" s="4" r="C18">
        <v>43</v>
      </c>
    </row>
    <row spans="1:3" r="19">
      <c t="s" s="3" r="A19">
        <v>44</v>
      </c>
    </row>
    <row spans="1:3" r="20">
      <c t="s" s="4" r="A20">
        <v>45</v>
      </c>
      <c t="s" s="4" r="B20">
        <v>43</v>
      </c>
      <c t="s" s="4" r="C20">
        <v>43</v>
      </c>
    </row>
    <row spans="1:3" r="21">
      <c t="s" s="4" r="A21">
        <v>46</v>
      </c>
      <c t="n" s="6" r="B21">
        <v>3</v>
      </c>
      <c t="n" s="6" r="C21">
        <v>3</v>
      </c>
    </row>
    <row spans="1:3" r="22">
      <c t="s" s="4" r="A22">
        <v>47</v>
      </c>
      <c t="n" s="6" r="B22">
        <v>212351</v>
      </c>
      <c t="n" s="6" r="C22">
        <v>210115</v>
      </c>
    </row>
    <row spans="1:3" r="23">
      <c t="s" s="4" r="A23">
        <v>48</v>
      </c>
      <c t="n" s="6" r="B23">
        <v>-195735</v>
      </c>
      <c t="n" s="6" r="C23">
        <v>-161375</v>
      </c>
    </row>
    <row spans="1:3" r="24">
      <c t="s" s="4" r="A24">
        <v>49</v>
      </c>
      <c t="n" s="6" r="B24">
        <v>16619</v>
      </c>
      <c t="n" s="6" r="C24">
        <v>48743</v>
      </c>
    </row>
    <row spans="1:3" r="25">
      <c t="s" s="4" r="A25">
        <v>32</v>
      </c>
      <c t="n" s="7" r="B25">
        <v>40133</v>
      </c>
      <c t="n" s="7" r="C25">
        <v>782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spans="1:7" r="1">
      <c t="s" s="1" r="A1">
        <v>149</v>
      </c>
      <c t="s" s="2" r="B1">
        <v>150</v>
      </c>
      <c t="s" s="2" r="C1">
        <v>3</v>
      </c>
      <c t="s" s="2" r="D1">
        <v>2</v>
      </c>
      <c t="s" s="2" r="E1">
        <v>62</v>
      </c>
      <c t="s" s="2" r="F1">
        <v>25</v>
      </c>
      <c t="s" s="2" r="G1">
        <v>151</v>
      </c>
    </row>
    <row spans="1:7" r="2">
      <c t="s" s="3" r="A2">
        <v>152</v>
      </c>
    </row>
    <row spans="1:7" r="3">
      <c t="s" s="4" r="A3">
        <v>153</v>
      </c>
      <c t="s" s="4" r="D3">
        <v>154</v>
      </c>
    </row>
    <row spans="1:7" r="4">
      <c t="s" s="4" r="A4">
        <v>48</v>
      </c>
      <c t="n" s="7" r="D4">
        <v>195735</v>
      </c>
      <c t="n" s="7" r="F4">
        <v>161375</v>
      </c>
    </row>
    <row spans="1:7" r="5">
      <c t="s" s="4" r="A5">
        <v>27</v>
      </c>
      <c t="n" s="6" r="D5">
        <v>38058</v>
      </c>
      <c t="n" s="7" r="E5">
        <v>77631</v>
      </c>
      <c t="n" s="7" r="F5">
        <v>75908</v>
      </c>
      <c t="n" s="7" r="G5">
        <v>51174</v>
      </c>
    </row>
    <row spans="1:7" r="6">
      <c t="s" s="4" r="A6">
        <v>93</v>
      </c>
      <c t="n" s="7" r="D6">
        <v>78</v>
      </c>
      <c t="n" s="7" r="E6">
        <v>2628</v>
      </c>
    </row>
    <row spans="1:7" r="7">
      <c t="s" s="4" r="A7">
        <v>155</v>
      </c>
    </row>
    <row spans="1:7" r="8">
      <c t="s" s="3" r="A8">
        <v>152</v>
      </c>
    </row>
    <row spans="1:7" r="9">
      <c t="s" s="4" r="A9">
        <v>93</v>
      </c>
      <c t="n" s="7" r="B9">
        <v>1000</v>
      </c>
      <c t="n" s="7" r="C9">
        <v>1000</v>
      </c>
    </row>
    <row spans="1:7" r="10">
      <c t="s" s="4" r="A10">
        <v>156</v>
      </c>
    </row>
    <row spans="1:7" r="11">
      <c t="s" s="3" r="A11">
        <v>152</v>
      </c>
    </row>
    <row spans="1:7" r="12">
      <c t="s" s="4" r="A12">
        <v>157</v>
      </c>
      <c t="n" s="7" r="C12">
        <v>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62</v>
      </c>
    </row>
    <row spans="1:3" r="3">
      <c t="s" s="4" r="A3">
        <v>159</v>
      </c>
    </row>
    <row spans="1:3" r="4">
      <c t="s" s="3" r="A4">
        <v>160</v>
      </c>
    </row>
    <row spans="1:3" r="5">
      <c t="s" s="4" r="A5">
        <v>161</v>
      </c>
      <c t="n" s="6" r="B5">
        <v>4554153</v>
      </c>
      <c t="n" s="6" r="C5">
        <v>2521772</v>
      </c>
    </row>
    <row spans="1:3" r="6">
      <c t="s" s="4" r="A6">
        <v>162</v>
      </c>
    </row>
    <row spans="1:3" r="7">
      <c t="s" s="3" r="A7">
        <v>160</v>
      </c>
    </row>
    <row spans="1:3" r="8">
      <c t="s" s="4" r="A8">
        <v>161</v>
      </c>
      <c t="n" s="6" r="B8">
        <v>300564</v>
      </c>
      <c t="n" s="6" r="C8">
        <v>30056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3</v>
      </c>
      <c t="s" s="2" r="B1">
        <v>2</v>
      </c>
      <c t="s" s="2" r="C1">
        <v>25</v>
      </c>
    </row>
    <row spans="1:3" r="2">
      <c t="s" s="3" r="A2">
        <v>113</v>
      </c>
    </row>
    <row spans="1:3" r="3">
      <c t="s" s="4" r="A3">
        <v>164</v>
      </c>
      <c t="n" s="7" r="B3">
        <v>2834</v>
      </c>
      <c t="n" s="7" r="C3">
        <v>2631</v>
      </c>
    </row>
    <row spans="1:3" r="4">
      <c t="s" s="4" r="A4">
        <v>165</v>
      </c>
      <c t="n" s="6" r="B4">
        <v>801</v>
      </c>
      <c t="n" s="6" r="C4">
        <v>945</v>
      </c>
    </row>
    <row spans="1:3" r="5">
      <c t="s" s="4" r="A5">
        <v>166</v>
      </c>
      <c t="n" s="6" r="B5">
        <v>1319</v>
      </c>
      <c t="n" s="6" r="C5">
        <v>1864</v>
      </c>
    </row>
    <row spans="1:3" r="6">
      <c t="s" s="4" r="A6">
        <v>167</v>
      </c>
      <c t="n" s="6" r="B6">
        <v>92</v>
      </c>
      <c t="n" s="6" r="C6">
        <v>136</v>
      </c>
    </row>
    <row spans="1:3" r="7">
      <c t="s" s="4" r="A7">
        <v>168</v>
      </c>
      <c t="n" s="6" r="B7">
        <v>301</v>
      </c>
      <c t="n" s="6" r="C7">
        <v>130</v>
      </c>
    </row>
    <row spans="1:3" r="8">
      <c t="s" s="4" r="A8">
        <v>169</v>
      </c>
      <c t="n" s="6" r="B8">
        <v>572</v>
      </c>
      <c t="n" s="6" r="C8">
        <v>753</v>
      </c>
    </row>
    <row spans="1:3" r="9">
      <c t="s" s="4" r="A9">
        <v>170</v>
      </c>
      <c t="n" s="7" r="B9">
        <v>5919</v>
      </c>
      <c t="n" s="7" r="C9">
        <v>645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 customWidth="1" max="10" min="10" width="14"/>
    <col customWidth="1" max="11" min="11" width="14"/>
  </cols>
  <sheetData>
    <row spans="1:11" r="1">
      <c t="s" s="1" r="A1">
        <v>171</v>
      </c>
      <c t="s" s="2" r="B1">
        <v>172</v>
      </c>
      <c t="s" s="2" r="C1">
        <v>173</v>
      </c>
      <c t="s" s="2" r="D1">
        <v>174</v>
      </c>
      <c t="s" s="2" r="E1">
        <v>175</v>
      </c>
      <c t="s" s="2" r="F1">
        <v>176</v>
      </c>
      <c t="s" s="2" r="G1">
        <v>174</v>
      </c>
      <c t="s" s="2" r="H1">
        <v>2</v>
      </c>
      <c t="s" s="2" r="I1">
        <v>62</v>
      </c>
      <c t="s" s="2" r="J1">
        <v>25</v>
      </c>
      <c t="s" s="2" r="K1">
        <v>177</v>
      </c>
    </row>
    <row spans="1:11" r="2">
      <c t="s" s="3" r="A2">
        <v>178</v>
      </c>
    </row>
    <row spans="1:11" r="3">
      <c t="s" s="4" r="A3">
        <v>179</v>
      </c>
      <c t="n" s="7" r="I3">
        <v>15000000</v>
      </c>
    </row>
    <row spans="1:11" r="4">
      <c t="s" s="4" r="A4">
        <v>180</v>
      </c>
    </row>
    <row spans="1:11" r="5">
      <c t="s" s="3" r="A5">
        <v>178</v>
      </c>
    </row>
    <row spans="1:11" r="6">
      <c t="s" s="4" r="A6">
        <v>181</v>
      </c>
      <c t="n" s="7" r="F6">
        <v>10000000</v>
      </c>
    </row>
    <row spans="1:11" r="7">
      <c t="s" s="4" r="A7">
        <v>179</v>
      </c>
      <c t="n" s="7" r="D7">
        <v>5000000</v>
      </c>
      <c t="n" s="7" r="E7">
        <v>5000000</v>
      </c>
      <c t="n" s="7" r="G7">
        <v>10000000</v>
      </c>
    </row>
    <row spans="1:11" r="8">
      <c t="s" s="4" r="A8">
        <v>182</v>
      </c>
      <c t="s" s="4" r="F8">
        <v>183</v>
      </c>
    </row>
    <row spans="1:11" r="9">
      <c t="s" s="4" r="A9">
        <v>184</v>
      </c>
      <c t="s" s="4" r="F9">
        <v>185</v>
      </c>
    </row>
    <row spans="1:11" r="10">
      <c t="s" s="4" r="A10">
        <v>186</v>
      </c>
      <c t="s" s="4" r="F10">
        <v>187</v>
      </c>
    </row>
    <row spans="1:11" r="11">
      <c t="s" s="4" r="A11">
        <v>188</v>
      </c>
      <c t="n" s="7" r="H11">
        <v>600000</v>
      </c>
    </row>
    <row spans="1:11" r="12">
      <c t="s" s="4" r="A12">
        <v>189</v>
      </c>
      <c t="n" s="7" r="C12">
        <v>3600000</v>
      </c>
    </row>
    <row spans="1:11" r="13">
      <c t="s" s="4" r="A13">
        <v>190</v>
      </c>
      <c t="n" s="6" r="C13">
        <v>200000</v>
      </c>
    </row>
    <row spans="1:11" r="14">
      <c t="s" s="4" r="A14">
        <v>191</v>
      </c>
    </row>
    <row spans="1:11" r="15">
      <c t="s" s="3" r="A15">
        <v>178</v>
      </c>
    </row>
    <row spans="1:11" r="16">
      <c t="s" s="4" r="A16">
        <v>192</v>
      </c>
      <c t="n" s="8" r="F16">
        <v>12.04</v>
      </c>
    </row>
    <row spans="1:11" r="17">
      <c t="s" s="4" r="A17">
        <v>193</v>
      </c>
      <c t="s" s="4" r="F17">
        <v>194</v>
      </c>
    </row>
    <row spans="1:11" r="18">
      <c t="s" s="4" r="A18">
        <v>195</v>
      </c>
      <c t="s" s="4" r="F18">
        <v>196</v>
      </c>
    </row>
    <row spans="1:11" r="19">
      <c t="s" s="4" r="A19">
        <v>197</v>
      </c>
    </row>
    <row spans="1:11" r="20">
      <c t="s" s="3" r="A20">
        <v>178</v>
      </c>
    </row>
    <row spans="1:11" r="21">
      <c t="s" s="4" r="A21">
        <v>198</v>
      </c>
      <c t="n" s="6" r="F21">
        <v>66436</v>
      </c>
    </row>
    <row spans="1:11" r="22">
      <c t="s" s="4" r="A22">
        <v>199</v>
      </c>
    </row>
    <row spans="1:11" r="23">
      <c t="s" s="3" r="A23">
        <v>178</v>
      </c>
    </row>
    <row spans="1:11" r="24">
      <c t="s" s="4" r="A24">
        <v>198</v>
      </c>
      <c t="n" s="6" r="K24">
        <v>66436</v>
      </c>
    </row>
    <row spans="1:11" r="25">
      <c t="s" s="4" r="A25">
        <v>200</v>
      </c>
    </row>
    <row spans="1:11" r="26">
      <c t="s" s="3" r="A26">
        <v>178</v>
      </c>
    </row>
    <row spans="1:11" r="27">
      <c t="s" s="4" r="A27">
        <v>181</v>
      </c>
      <c t="n" s="7" r="B27">
        <v>26000000</v>
      </c>
    </row>
    <row spans="1:11" r="28">
      <c t="s" s="4" r="A28">
        <v>201</v>
      </c>
      <c t="n" s="7" r="H28">
        <v>15100000</v>
      </c>
      <c t="n" s="7" r="J28">
        <v>21000000</v>
      </c>
    </row>
    <row spans="1:11" r="29">
      <c t="s" s="4" r="A29">
        <v>202</v>
      </c>
      <c t="s" s="4" r="B29">
        <v>203</v>
      </c>
    </row>
    <row spans="1:11" r="30">
      <c t="s" s="4" r="A30">
        <v>204</v>
      </c>
      <c t="s" s="4" r="H30">
        <v>205</v>
      </c>
    </row>
    <row spans="1:11" r="31">
      <c t="s" s="4" r="A31">
        <v>206</v>
      </c>
      <c t="s" s="4" r="H31">
        <v>207</v>
      </c>
    </row>
    <row spans="1:11" r="32">
      <c t="s" s="4" r="A32">
        <v>208</v>
      </c>
      <c t="s" s="4" r="B32">
        <v>209</v>
      </c>
    </row>
    <row spans="1:11" r="33">
      <c t="s" s="4" r="A33">
        <v>210</v>
      </c>
      <c t="s" s="4" r="B33">
        <v>211</v>
      </c>
    </row>
    <row spans="1:11" r="34">
      <c t="s" s="4" r="A34">
        <v>212</v>
      </c>
      <c t="s" s="4" r="B34">
        <v>213</v>
      </c>
    </row>
    <row spans="1:11" r="35">
      <c t="s" s="4" r="A35">
        <v>214</v>
      </c>
      <c t="n" s="7" r="C35">
        <v>824000</v>
      </c>
    </row>
    <row spans="1:11" r="36">
      <c t="s" s="4" r="A36">
        <v>215</v>
      </c>
    </row>
    <row spans="1:11" r="37">
      <c t="s" s="3" r="A37">
        <v>178</v>
      </c>
    </row>
    <row spans="1:11" r="38">
      <c t="s" s="4" r="A38">
        <v>192</v>
      </c>
      <c t="n" s="8" r="B38">
        <v>6.05</v>
      </c>
    </row>
    <row spans="1:11" r="39">
      <c t="s" s="4" r="A39">
        <v>198</v>
      </c>
      <c t="n" s="6" r="B39">
        <v>171901</v>
      </c>
    </row>
    <row spans="1:11" r="40">
      <c t="s" s="4" r="A40">
        <v>216</v>
      </c>
    </row>
    <row spans="1:11" r="41">
      <c t="s" s="3" r="A41">
        <v>178</v>
      </c>
    </row>
    <row spans="1:11" r="42">
      <c t="s" s="4" r="A42">
        <v>217</v>
      </c>
      <c t="s" s="4" r="B42">
        <v>21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219</v>
      </c>
      <c t="s" s="2" r="B1">
        <v>1</v>
      </c>
      <c t="s" s="2" r="C1">
        <v>220</v>
      </c>
    </row>
    <row spans="1:3" r="2">
      <c t="s" s="2" r="B2">
        <v>2</v>
      </c>
      <c t="s" s="2" r="C2">
        <v>25</v>
      </c>
    </row>
    <row spans="1:3" r="3">
      <c t="s" s="3" r="A3">
        <v>221</v>
      </c>
    </row>
    <row spans="1:3" r="4">
      <c t="s" s="4" r="A4">
        <v>222</v>
      </c>
      <c t="n" s="6" r="B4">
        <v>3454926</v>
      </c>
    </row>
    <row spans="1:3" r="5">
      <c t="s" s="4" r="A5">
        <v>223</v>
      </c>
      <c t="n" s="6" r="B5">
        <v>1570070</v>
      </c>
    </row>
    <row spans="1:3" r="6">
      <c t="s" s="4" r="A6">
        <v>224</v>
      </c>
      <c t="n" s="6" r="B6">
        <v>-470843</v>
      </c>
    </row>
    <row spans="1:3" r="7">
      <c t="s" s="4" r="A7">
        <v>222</v>
      </c>
      <c t="n" s="6" r="B7">
        <v>4554153</v>
      </c>
      <c t="n" s="6" r="C7">
        <v>3454926</v>
      </c>
    </row>
    <row spans="1:3" r="8">
      <c t="s" s="4" r="A8">
        <v>225</v>
      </c>
      <c t="n" s="6" r="B8">
        <v>1453813</v>
      </c>
    </row>
    <row spans="1:3" r="9">
      <c t="s" s="4" r="A9">
        <v>226</v>
      </c>
      <c t="n" s="6" r="B9">
        <v>4407931</v>
      </c>
    </row>
    <row spans="1:3" r="10">
      <c t="s" s="3" r="A10">
        <v>227</v>
      </c>
    </row>
    <row spans="1:3" r="11">
      <c t="s" s="4" r="A11">
        <v>228</v>
      </c>
      <c t="n" s="8" r="B11">
        <v>5.39</v>
      </c>
    </row>
    <row spans="1:3" r="12">
      <c t="s" s="4" r="A12">
        <v>229</v>
      </c>
      <c t="n" s="10" r="B12">
        <v>1.88</v>
      </c>
    </row>
    <row spans="1:3" r="13">
      <c t="s" s="4" r="A13">
        <v>230</v>
      </c>
      <c t="n" s="10" r="B13">
        <v>4.27</v>
      </c>
    </row>
    <row spans="1:3" r="14">
      <c t="s" s="4" r="A14">
        <v>228</v>
      </c>
      <c t="n" s="10" r="B14">
        <v>4.29</v>
      </c>
      <c t="n" s="8" r="C14">
        <v>5.39</v>
      </c>
    </row>
    <row spans="1:3" r="15">
      <c t="s" s="4" r="A15">
        <v>231</v>
      </c>
      <c t="n" s="10" r="B15">
        <v>5.66</v>
      </c>
    </row>
    <row spans="1:3" r="16">
      <c t="s" s="4" r="A16">
        <v>232</v>
      </c>
      <c t="n" s="8" r="B16">
        <v>4.31</v>
      </c>
    </row>
    <row spans="1:3" r="17">
      <c t="s" s="3" r="A17">
        <v>233</v>
      </c>
    </row>
    <row spans="1:3" r="18">
      <c t="s" s="4" r="A18">
        <v>233</v>
      </c>
      <c t="s" s="4" r="B18">
        <v>234</v>
      </c>
      <c t="s" s="4" r="C18">
        <v>235</v>
      </c>
    </row>
    <row spans="1:3" r="19">
      <c t="s" s="4" r="A19">
        <v>236</v>
      </c>
      <c t="s" s="4" r="B19">
        <v>237</v>
      </c>
    </row>
    <row spans="1:3" r="20">
      <c t="s" s="4" r="A20">
        <v>238</v>
      </c>
      <c t="s" s="4" r="B20">
        <v>234</v>
      </c>
    </row>
    <row spans="1:3" r="21">
      <c t="s" s="3" r="A21">
        <v>239</v>
      </c>
    </row>
    <row spans="1:3" r="22">
      <c t="s" s="4" r="A22">
        <v>240</v>
      </c>
      <c t="n" s="7" r="B22">
        <v>1620</v>
      </c>
    </row>
    <row spans="1:3" r="23">
      <c t="s" s="4" r="A23">
        <v>241</v>
      </c>
      <c t="n" s="6" r="B23">
        <v>135</v>
      </c>
    </row>
    <row spans="1:3" r="24">
      <c t="s" s="4" r="A24">
        <v>242</v>
      </c>
      <c t="n" s="7" r="B24">
        <v>15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243</v>
      </c>
      <c t="s" s="2" r="B1">
        <v>244</v>
      </c>
      <c t="s" s="2" r="C1">
        <v>2</v>
      </c>
      <c t="s" s="2" r="D1">
        <v>62</v>
      </c>
      <c t="s" s="2" r="E1">
        <v>2</v>
      </c>
      <c t="s" s="2" r="F1">
        <v>62</v>
      </c>
    </row>
    <row spans="1:6" r="2">
      <c t="s" s="3" r="A2">
        <v>245</v>
      </c>
    </row>
    <row spans="1:6" r="3">
      <c t="s" s="4" r="A3">
        <v>223</v>
      </c>
      <c t="n" s="6" r="E3">
        <v>1570070</v>
      </c>
    </row>
    <row spans="1:6" r="4">
      <c t="s" s="4" r="A4">
        <v>231</v>
      </c>
      <c t="n" s="8" r="C4">
        <v>5.66</v>
      </c>
      <c t="n" s="8" r="E4">
        <v>5.66</v>
      </c>
    </row>
    <row spans="1:6" r="5">
      <c t="s" s="4" r="A5">
        <v>246</v>
      </c>
    </row>
    <row spans="1:6" r="6">
      <c t="s" s="3" r="A6">
        <v>245</v>
      </c>
    </row>
    <row spans="1:6" r="7">
      <c t="s" s="4" r="A7">
        <v>247</v>
      </c>
      <c t="n" s="10" r="E7">
        <v>1.09</v>
      </c>
      <c t="n" s="8" r="F7">
        <v>4.22</v>
      </c>
    </row>
    <row spans="1:6" r="8">
      <c t="s" s="4" r="A8">
        <v>248</v>
      </c>
    </row>
    <row spans="1:6" r="9">
      <c t="s" s="3" r="A9">
        <v>245</v>
      </c>
    </row>
    <row spans="1:6" r="10">
      <c t="s" s="4" r="A10">
        <v>247</v>
      </c>
      <c t="n" s="8" r="B10">
        <v>2.71</v>
      </c>
      <c t="n" s="8" r="E10">
        <v>0.61</v>
      </c>
      <c t="n" s="8" r="F10">
        <v>2.33</v>
      </c>
    </row>
    <row spans="1:6" r="11">
      <c t="s" s="4" r="A11">
        <v>223</v>
      </c>
      <c t="n" s="6" r="B11">
        <v>90000</v>
      </c>
      <c t="n" s="6" r="E11">
        <v>135000</v>
      </c>
      <c t="n" s="6" r="F11">
        <v>192000</v>
      </c>
    </row>
    <row spans="1:6" r="12">
      <c t="s" s="4" r="A12">
        <v>231</v>
      </c>
      <c t="n" s="8" r="B12">
        <v>4.71</v>
      </c>
      <c t="n" s="8" r="C12">
        <v>1.09</v>
      </c>
      <c t="n" s="8" r="D12">
        <v>5.28</v>
      </c>
      <c t="n" s="8" r="E12">
        <v>1.09</v>
      </c>
      <c t="n" s="8" r="F12">
        <v>5.28</v>
      </c>
    </row>
    <row spans="1:6" r="13">
      <c t="s" s="4" r="A13">
        <v>249</v>
      </c>
    </row>
    <row spans="1:6" r="14">
      <c t="s" s="3" r="A14">
        <v>245</v>
      </c>
    </row>
    <row spans="1:6" r="15">
      <c t="s" s="4" r="A15">
        <v>250</v>
      </c>
      <c t="n" s="7" r="C15">
        <v>685000</v>
      </c>
      <c t="n" s="7" r="D15">
        <v>773000</v>
      </c>
      <c t="n" s="7" r="E15">
        <v>2100000</v>
      </c>
      <c t="n" s="7" r="F15">
        <v>1600000</v>
      </c>
    </row>
    <row spans="1:6" r="16">
      <c t="s" s="4" r="A16">
        <v>248</v>
      </c>
    </row>
    <row spans="1:6" r="17">
      <c t="s" s="3" r="A17">
        <v>245</v>
      </c>
    </row>
    <row spans="1:6" r="18">
      <c t="s" s="4" r="A18">
        <v>250</v>
      </c>
      <c t="n" s="6" r="C18">
        <v>11000</v>
      </c>
      <c t="n" s="6" r="D18">
        <v>63000</v>
      </c>
      <c t="n" s="6" r="E18">
        <v>63000</v>
      </c>
      <c t="n" s="6" r="F18">
        <v>135000</v>
      </c>
    </row>
    <row spans="1:6" r="19">
      <c t="s" s="4" r="A19">
        <v>251</v>
      </c>
    </row>
    <row spans="1:6" r="20">
      <c t="s" s="3" r="A20">
        <v>245</v>
      </c>
    </row>
    <row spans="1:6" r="21">
      <c t="s" s="4" r="A21">
        <v>250</v>
      </c>
      <c t="n" s="7" r="C21">
        <v>5000</v>
      </c>
      <c t="n" s="7" r="D21">
        <v>13000</v>
      </c>
      <c t="n" s="7" r="E21">
        <v>29000</v>
      </c>
      <c t="n" s="7" r="F21">
        <v>13000</v>
      </c>
    </row>
    <row spans="1:6" r="22">
      <c t="s" s="4" r="A22">
        <v>252</v>
      </c>
      <c t="s" s="4" r="E22">
        <v>253</v>
      </c>
    </row>
    <row spans="1:6" r="23">
      <c t="s" s="4" r="A23">
        <v>254</v>
      </c>
      <c t="s" s="4" r="E23">
        <v>255</v>
      </c>
    </row>
    <row spans="1:6" r="24">
      <c t="s" s="4" r="A24">
        <v>256</v>
      </c>
      <c t="n" s="6" r="E24">
        <v>37712</v>
      </c>
    </row>
    <row spans="1:6" r="25">
      <c t="s" s="4" r="A25">
        <v>257</v>
      </c>
      <c t="n" s="8" r="C25">
        <v>2.07</v>
      </c>
      <c t="n" s="8" r="E25">
        <v>2.0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 customWidth="1" max="5" min="5" width="25"/>
  </cols>
  <sheetData>
    <row spans="1:5" r="1">
      <c t="s" s="1" r="A1">
        <v>258</v>
      </c>
      <c t="s" s="2" r="B1">
        <v>61</v>
      </c>
      <c t="s" s="2" r="D1">
        <v>1</v>
      </c>
    </row>
    <row spans="1:5" r="2">
      <c t="s" s="2" r="B2">
        <v>2</v>
      </c>
      <c t="s" s="2" r="C2">
        <v>62</v>
      </c>
      <c t="s" s="2" r="D2">
        <v>2</v>
      </c>
      <c t="s" s="2" r="E2">
        <v>62</v>
      </c>
    </row>
    <row spans="1:5" r="3">
      <c t="s" s="3" r="A3">
        <v>245</v>
      </c>
    </row>
    <row spans="1:5" r="4">
      <c t="s" s="4" r="A4">
        <v>259</v>
      </c>
      <c t="s" s="4" r="C4">
        <v>260</v>
      </c>
    </row>
    <row spans="1:5" r="5">
      <c t="s" s="4" r="A5">
        <v>261</v>
      </c>
      <c t="s" s="4" r="B5">
        <v>262</v>
      </c>
      <c t="s" s="4" r="D5">
        <v>262</v>
      </c>
      <c t="s" s="4" r="E5">
        <v>263</v>
      </c>
    </row>
    <row spans="1:5" r="6">
      <c t="s" s="4" r="A6">
        <v>264</v>
      </c>
      <c t="s" s="4" r="B6">
        <v>265</v>
      </c>
      <c t="s" s="4" r="D6">
        <v>266</v>
      </c>
      <c t="s" s="4" r="E6">
        <v>267</v>
      </c>
    </row>
    <row spans="1:5" r="7">
      <c t="s" s="4" r="A7">
        <v>268</v>
      </c>
      <c t="s" s="4" r="B7">
        <v>269</v>
      </c>
      <c t="s" s="4" r="C7">
        <v>270</v>
      </c>
    </row>
    <row spans="1:5" r="8">
      <c t="s" s="4" r="A8">
        <v>271</v>
      </c>
      <c t="s" s="4" r="D8">
        <v>270</v>
      </c>
      <c t="s" s="4" r="E8">
        <v>270</v>
      </c>
    </row>
    <row spans="1:5" r="9">
      <c t="s" s="4" r="A9">
        <v>272</v>
      </c>
      <c t="s" s="4" r="D9">
        <v>269</v>
      </c>
      <c t="s" s="4" r="E9">
        <v>273</v>
      </c>
    </row>
    <row spans="1:5" r="10">
      <c t="s" s="4" r="A10">
        <v>144</v>
      </c>
    </row>
    <row spans="1:5" r="11">
      <c t="s" s="3" r="A11">
        <v>245</v>
      </c>
    </row>
    <row spans="1:5" r="12">
      <c t="s" s="4" r="A12">
        <v>274</v>
      </c>
      <c t="s" s="4" r="C12">
        <v>196</v>
      </c>
      <c t="s" s="4" r="E12">
        <v>196</v>
      </c>
    </row>
    <row spans="1:5" r="13">
      <c t="s" s="4" r="A13">
        <v>259</v>
      </c>
      <c t="s" s="4" r="C13">
        <v>275</v>
      </c>
    </row>
    <row spans="1:5" r="14">
      <c t="s" s="4" r="A14">
        <v>261</v>
      </c>
      <c t="s" s="4" r="B14">
        <v>276</v>
      </c>
      <c t="s" s="4" r="D14">
        <v>276</v>
      </c>
      <c t="s" s="4" r="E14">
        <v>267</v>
      </c>
    </row>
    <row spans="1:5" r="15">
      <c t="s" s="4" r="A15">
        <v>264</v>
      </c>
      <c t="s" s="4" r="B15">
        <v>265</v>
      </c>
      <c t="s" s="4" r="D15">
        <v>265</v>
      </c>
      <c t="s" s="4" r="E15">
        <v>275</v>
      </c>
    </row>
    <row spans="1:5" r="16">
      <c t="s" s="4" r="A16">
        <v>268</v>
      </c>
      <c t="s" s="4" r="B16">
        <v>269</v>
      </c>
      <c t="s" s="4" r="C16">
        <v>277</v>
      </c>
      <c t="s" s="4" r="D16">
        <v>269</v>
      </c>
      <c t="s" s="4" r="E16">
        <v>278</v>
      </c>
    </row>
    <row spans="1:5" r="17">
      <c t="s" s="4" r="A17">
        <v>279</v>
      </c>
    </row>
    <row spans="1:5" r="18">
      <c t="s" s="3" r="A18">
        <v>245</v>
      </c>
    </row>
    <row spans="1:5" r="19">
      <c t="s" s="4" r="A19">
        <v>274</v>
      </c>
      <c t="s" s="4" r="B19">
        <v>280</v>
      </c>
      <c t="s" s="4" r="C19">
        <v>281</v>
      </c>
      <c t="s" s="4" r="D19">
        <v>280</v>
      </c>
      <c t="s" s="4" r="E19">
        <v>280</v>
      </c>
    </row>
    <row spans="1:5" r="20">
      <c t="s" s="4" r="A20">
        <v>282</v>
      </c>
    </row>
    <row spans="1:5" r="21">
      <c t="s" s="3" r="A21">
        <v>245</v>
      </c>
    </row>
    <row spans="1:5" r="22">
      <c t="s" s="4" r="A22">
        <v>274</v>
      </c>
      <c t="s" s="4" r="B22">
        <v>283</v>
      </c>
      <c t="s" s="4" r="D22">
        <v>283</v>
      </c>
    </row>
    <row spans="1:5" r="23">
      <c t="s" s="4" r="A23">
        <v>284</v>
      </c>
    </row>
    <row spans="1:5" r="24">
      <c t="s" s="3" r="A24">
        <v>245</v>
      </c>
    </row>
    <row spans="1:5" r="25">
      <c t="s" s="4" r="A25">
        <v>274</v>
      </c>
      <c t="s" s="4" r="B25">
        <v>281</v>
      </c>
      <c t="s" s="4" r="C25">
        <v>285</v>
      </c>
      <c t="s" s="4" r="D25">
        <v>285</v>
      </c>
      <c t="s" s="4" r="E25">
        <v>285</v>
      </c>
    </row>
    <row spans="1:5" r="26">
      <c t="s" s="4" r="A26">
        <v>286</v>
      </c>
    </row>
    <row spans="1:5" r="27">
      <c t="s" s="3" r="A27">
        <v>245</v>
      </c>
    </row>
    <row spans="1:5" r="28">
      <c t="s" s="4" r="A28">
        <v>274</v>
      </c>
      <c t="s" s="4" r="B28">
        <v>281</v>
      </c>
      <c t="s" s="4" r="D28">
        <v>28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5</v>
      </c>
    </row>
    <row spans="1:3" r="2">
      <c t="s" s="4" r="A2">
        <v>288</v>
      </c>
    </row>
    <row spans="1:3" r="3">
      <c t="s" s="3" r="A3">
        <v>289</v>
      </c>
    </row>
    <row spans="1:3" r="4">
      <c t="s" s="4" r="A4">
        <v>290</v>
      </c>
      <c t="n" s="7" r="B4">
        <v>37139</v>
      </c>
      <c t="n" s="7" r="C4">
        <v>75325</v>
      </c>
    </row>
    <row spans="1:3" r="5">
      <c t="s" s="4" r="A5">
        <v>291</v>
      </c>
    </row>
    <row spans="1:3" r="6">
      <c t="s" s="3" r="A6">
        <v>289</v>
      </c>
    </row>
    <row spans="1:3" r="7">
      <c t="s" s="4" r="A7">
        <v>290</v>
      </c>
      <c t="n" s="7" r="B7">
        <v>37139</v>
      </c>
      <c t="n" s="7" r="C7">
        <v>753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6"/>
  </cols>
  <sheetData>
    <row spans="1:4" r="1">
      <c t="s" s="1" r="A1">
        <v>292</v>
      </c>
      <c t="s" s="2" r="B1">
        <v>293</v>
      </c>
      <c t="s" s="2" r="C1">
        <v>2</v>
      </c>
      <c t="s" s="2" r="D1">
        <v>2</v>
      </c>
    </row>
    <row spans="1:4" r="2">
      <c t="s" s="3" r="A2">
        <v>294</v>
      </c>
    </row>
    <row spans="1:4" r="3">
      <c t="s" s="4" r="A3">
        <v>295</v>
      </c>
      <c t="s" s="4" r="B3">
        <v>296</v>
      </c>
    </row>
    <row spans="1:4" r="4">
      <c t="s" s="4" r="A4">
        <v>297</v>
      </c>
      <c t="s" s="4" r="D4">
        <v>298</v>
      </c>
    </row>
    <row spans="1:4" r="5">
      <c t="s" s="4" r="A5">
        <v>299</v>
      </c>
    </row>
    <row spans="1:4" r="6">
      <c t="s" s="3" r="A6">
        <v>294</v>
      </c>
    </row>
    <row spans="1:4" r="7">
      <c t="s" s="4" r="A7">
        <v>300</v>
      </c>
      <c t="n" s="7" r="C7">
        <v>300000</v>
      </c>
    </row>
    <row spans="1:4" r="8">
      <c t="s" s="4" r="A8">
        <v>301</v>
      </c>
      <c t="n" s="6" r="C8">
        <v>274000</v>
      </c>
    </row>
    <row spans="1:4" r="9">
      <c t="s" s="4" r="A9">
        <v>302</v>
      </c>
      <c t="n" s="7" r="C9">
        <v>2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21"/>
  </cols>
  <sheetData>
    <row spans="1:6" r="1">
      <c t="s" s="1" r="A1">
        <v>303</v>
      </c>
      <c t="s" s="2" r="B1">
        <v>304</v>
      </c>
      <c t="s" s="2" r="C1">
        <v>305</v>
      </c>
      <c t="s" s="2" r="D1">
        <v>306</v>
      </c>
      <c t="s" s="2" r="E1">
        <v>307</v>
      </c>
      <c t="s" s="2" r="F1">
        <v>308</v>
      </c>
    </row>
    <row spans="1:6" r="2">
      <c t="s" s="3" r="A2">
        <v>309</v>
      </c>
    </row>
    <row spans="1:6" r="3">
      <c t="s" s="4" r="A3">
        <v>310</v>
      </c>
      <c t="n" s="7" r="E3">
        <v>78000</v>
      </c>
      <c t="n" s="7" r="F3">
        <v>2628000</v>
      </c>
    </row>
    <row spans="1:6" r="4">
      <c t="s" s="4" r="A4">
        <v>311</v>
      </c>
    </row>
    <row spans="1:6" r="5">
      <c t="s" s="3" r="A5">
        <v>309</v>
      </c>
    </row>
    <row spans="1:6" r="6">
      <c t="s" s="4" r="A6">
        <v>312</v>
      </c>
      <c t="s" s="4" r="C6">
        <v>313</v>
      </c>
    </row>
    <row spans="1:6" r="7">
      <c t="s" s="4" r="A7">
        <v>314</v>
      </c>
      <c t="n" s="6" r="C7">
        <v>700000</v>
      </c>
    </row>
    <row spans="1:6" r="8">
      <c t="s" s="4" r="A8">
        <v>315</v>
      </c>
    </row>
    <row spans="1:6" r="9">
      <c t="s" s="3" r="A9">
        <v>309</v>
      </c>
    </row>
    <row spans="1:6" r="10">
      <c t="s" s="4" r="A10">
        <v>316</v>
      </c>
      <c t="n" s="7" r="C10">
        <v>20000000</v>
      </c>
    </row>
    <row spans="1:6" r="11">
      <c t="s" s="4" r="A11">
        <v>317</v>
      </c>
    </row>
    <row spans="1:6" r="12">
      <c t="s" s="3" r="A12">
        <v>309</v>
      </c>
    </row>
    <row spans="1:6" r="13">
      <c t="s" s="4" r="A13">
        <v>314</v>
      </c>
      <c t="n" s="6" r="C13">
        <v>800000</v>
      </c>
    </row>
    <row spans="1:6" r="14">
      <c t="s" s="4" r="A14">
        <v>318</v>
      </c>
      <c t="n" s="8" r="C14">
        <v>1.25</v>
      </c>
    </row>
    <row spans="1:6" r="15">
      <c t="s" s="4" r="A15">
        <v>310</v>
      </c>
      <c t="n" s="7" r="C15">
        <v>1000000</v>
      </c>
      <c t="n" s="7" r="D15">
        <v>1000000</v>
      </c>
    </row>
    <row spans="1:6" r="16">
      <c t="s" s="4" r="A16">
        <v>319</v>
      </c>
    </row>
    <row spans="1:6" r="17">
      <c t="s" s="3" r="A17">
        <v>309</v>
      </c>
    </row>
    <row spans="1:6" r="18">
      <c t="s" s="4" r="A18">
        <v>157</v>
      </c>
      <c t="n" s="7" r="D18">
        <v>5000000</v>
      </c>
    </row>
    <row spans="1:6" r="19">
      <c t="s" s="4" r="A19">
        <v>320</v>
      </c>
      <c t="s" s="4" r="B19">
        <v>321</v>
      </c>
    </row>
    <row spans="1:6" r="20">
      <c t="s" s="4" r="A20">
        <v>322</v>
      </c>
      <c t="n" s="6" r="B20">
        <v>5</v>
      </c>
    </row>
    <row spans="1:6" r="21">
      <c t="s" s="4" r="A21">
        <v>323</v>
      </c>
      <c t="s" s="4" r="B21">
        <v>3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0</v>
      </c>
      <c t="s" s="2" r="B1">
        <v>2</v>
      </c>
      <c t="s" s="2" r="C1">
        <v>25</v>
      </c>
    </row>
    <row spans="1:3" r="2">
      <c t="s" s="3" r="A2">
        <v>51</v>
      </c>
    </row>
    <row spans="1:3" r="3">
      <c t="s" s="4" r="A3">
        <v>52</v>
      </c>
      <c t="n" s="8" r="B3">
        <v>0.01</v>
      </c>
      <c t="n" s="8" r="C3">
        <v>0.01</v>
      </c>
    </row>
    <row spans="1:3" r="4">
      <c t="s" s="4" r="A4">
        <v>53</v>
      </c>
      <c t="n" s="6" r="B4">
        <v>5000000</v>
      </c>
      <c t="n" s="6" r="C4">
        <v>5000000</v>
      </c>
    </row>
    <row spans="1:3" r="5">
      <c t="s" s="4" r="A5">
        <v>54</v>
      </c>
      <c t="n" s="6" r="B5">
        <v>0</v>
      </c>
      <c t="n" s="6" r="C5">
        <v>0</v>
      </c>
    </row>
    <row spans="1:3" r="6">
      <c t="s" s="4" r="A6">
        <v>55</v>
      </c>
      <c t="n" s="6" r="B6">
        <v>0</v>
      </c>
      <c t="n" s="6" r="C6">
        <v>0</v>
      </c>
    </row>
    <row spans="1:3" r="7">
      <c t="s" s="4" r="A7">
        <v>56</v>
      </c>
      <c t="n" s="9" r="B7">
        <v>0.0001</v>
      </c>
      <c t="n" s="9" r="C7">
        <v>0.0001</v>
      </c>
    </row>
    <row spans="1:3" r="8">
      <c t="s" s="4" r="A8">
        <v>57</v>
      </c>
      <c t="n" s="6" r="B8">
        <v>120000000</v>
      </c>
      <c t="n" s="6" r="C8">
        <v>120000000</v>
      </c>
    </row>
    <row spans="1:3" r="9">
      <c t="s" s="4" r="A9">
        <v>58</v>
      </c>
      <c t="n" s="6" r="B9">
        <v>27384492</v>
      </c>
      <c t="n" s="6" r="C9">
        <v>27346780</v>
      </c>
    </row>
    <row spans="1:3" r="10">
      <c t="s" s="4" r="A10">
        <v>59</v>
      </c>
      <c t="n" s="6" r="B10">
        <v>27384492</v>
      </c>
      <c t="n" s="6" r="C10">
        <v>273467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7089</v>
      </c>
      <c t="n" s="7" r="C4">
        <v>7092</v>
      </c>
      <c t="n" s="7" r="D4">
        <v>24381</v>
      </c>
      <c t="n" s="7" r="E4">
        <v>18791</v>
      </c>
    </row>
    <row spans="1:5" r="5">
      <c t="s" s="4" r="A5">
        <v>65</v>
      </c>
      <c t="n" s="6" r="B5">
        <v>2374</v>
      </c>
      <c t="n" s="6" r="C5">
        <v>2954</v>
      </c>
      <c t="n" s="6" r="D5">
        <v>8265</v>
      </c>
      <c t="n" s="6" r="E5">
        <v>8352</v>
      </c>
    </row>
    <row spans="1:5" r="6">
      <c t="s" s="4" r="A6">
        <v>66</v>
      </c>
      <c t="n" s="6" r="B6">
        <v>9463</v>
      </c>
      <c t="n" s="6" r="C6">
        <v>10046</v>
      </c>
      <c t="n" s="6" r="D6">
        <v>32646</v>
      </c>
      <c t="n" s="6" r="E6">
        <v>27143</v>
      </c>
    </row>
    <row spans="1:5" r="7">
      <c t="s" s="3" r="A7">
        <v>67</v>
      </c>
    </row>
    <row spans="1:5" r="8">
      <c t="s" s="4" r="A8">
        <v>68</v>
      </c>
      <c t="n" s="6" r="B8">
        <v>25</v>
      </c>
      <c t="n" s="6" r="C8">
        <v>4</v>
      </c>
      <c t="n" s="6" r="D8">
        <v>66</v>
      </c>
      <c t="n" s="6" r="E8">
        <v>8</v>
      </c>
    </row>
    <row spans="1:5" r="9">
      <c t="s" s="4" r="A9">
        <v>69</v>
      </c>
      <c t="n" s="6" r="B9">
        <v>-521</v>
      </c>
      <c t="n" s="6" r="C9">
        <v>-509</v>
      </c>
      <c t="n" s="6" r="D9">
        <v>-1781</v>
      </c>
      <c t="n" s="6" r="E9">
        <v>-1743</v>
      </c>
    </row>
    <row spans="1:5" r="10">
      <c t="s" s="4" r="A10">
        <v>70</v>
      </c>
      <c t="n" s="6" r="D10">
        <v>1</v>
      </c>
      <c t="n" s="6" r="E10">
        <v>-8</v>
      </c>
    </row>
    <row spans="1:5" r="11">
      <c t="s" s="4" r="A11">
        <v>71</v>
      </c>
      <c t="n" s="6" r="B11">
        <v>-496</v>
      </c>
      <c t="n" s="6" r="C11">
        <v>-505</v>
      </c>
      <c t="n" s="6" r="D11">
        <v>-1714</v>
      </c>
      <c t="n" s="6" r="E11">
        <v>-1743</v>
      </c>
    </row>
    <row spans="1:5" r="12">
      <c t="s" s="4" r="A12">
        <v>72</v>
      </c>
      <c t="n" s="7" r="B12">
        <v>-9959</v>
      </c>
      <c t="n" s="7" r="C12">
        <v>-10551</v>
      </c>
      <c t="n" s="7" r="D12">
        <v>-34360</v>
      </c>
      <c t="n" s="7" r="E12">
        <v>-28886</v>
      </c>
    </row>
    <row spans="1:5" r="13">
      <c t="s" s="3" r="A13">
        <v>73</v>
      </c>
    </row>
    <row spans="1:5" r="14">
      <c t="s" s="4" r="A14">
        <v>74</v>
      </c>
      <c t="n" s="8" r="B14">
        <v>-0.36</v>
      </c>
      <c t="n" s="8" r="C14">
        <v>-0.39</v>
      </c>
      <c t="n" s="8" r="D14">
        <v>-1.26</v>
      </c>
      <c t="n" s="8" r="E14">
        <v>-1.17</v>
      </c>
    </row>
    <row spans="1:5" r="15">
      <c t="s" s="3" r="A15">
        <v>75</v>
      </c>
    </row>
    <row spans="1:5" r="16">
      <c t="s" s="4" r="A16">
        <v>74</v>
      </c>
      <c t="n" s="6" r="B16">
        <v>27383376</v>
      </c>
      <c t="n" s="6" r="C16">
        <v>27307103</v>
      </c>
      <c t="n" s="6" r="D16">
        <v>27370044</v>
      </c>
      <c t="n" s="6" r="E16">
        <v>247858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62</v>
      </c>
    </row>
    <row spans="1:3" r="3">
      <c t="s" s="3" r="A3">
        <v>77</v>
      </c>
    </row>
    <row spans="1:3" r="4">
      <c t="s" s="4" r="A4">
        <v>78</v>
      </c>
      <c t="n" s="7" r="B4">
        <v>-34360</v>
      </c>
      <c t="n" s="7" r="C4">
        <v>-28886</v>
      </c>
    </row>
    <row spans="1:3" r="5">
      <c t="s" s="3" r="A5">
        <v>79</v>
      </c>
    </row>
    <row spans="1:3" r="6">
      <c t="s" s="4" r="A6">
        <v>80</v>
      </c>
      <c t="n" s="6" r="B6">
        <v>2158</v>
      </c>
      <c t="n" s="6" r="C6">
        <v>1731</v>
      </c>
    </row>
    <row spans="1:3" r="7">
      <c t="s" s="4" r="A7">
        <v>81</v>
      </c>
      <c t="n" s="6" r="B7">
        <v>143</v>
      </c>
      <c t="n" s="6" r="C7">
        <v>-24</v>
      </c>
    </row>
    <row spans="1:3" r="8">
      <c t="s" s="4" r="A8">
        <v>82</v>
      </c>
      <c t="n" s="6" r="B8">
        <v>195</v>
      </c>
      <c t="n" s="6" r="C8">
        <v>129</v>
      </c>
    </row>
    <row spans="1:3" r="9">
      <c t="s" s="4" r="A9">
        <v>83</v>
      </c>
      <c t="n" s="6" r="B9">
        <v>335</v>
      </c>
      <c t="n" s="6" r="C9">
        <v>1020</v>
      </c>
    </row>
    <row spans="1:3" r="10">
      <c t="s" s="4" r="A10">
        <v>84</v>
      </c>
      <c t="n" s="6" r="B10">
        <v>4</v>
      </c>
    </row>
    <row spans="1:3" r="11">
      <c t="s" s="3" r="A11">
        <v>85</v>
      </c>
    </row>
    <row spans="1:3" r="12">
      <c t="s" s="4" r="A12">
        <v>86</v>
      </c>
      <c t="n" s="6" r="B12">
        <v>248</v>
      </c>
      <c t="n" s="6" r="C12">
        <v>185</v>
      </c>
    </row>
    <row spans="1:3" r="13">
      <c t="s" s="4" r="A13">
        <v>35</v>
      </c>
      <c t="n" s="6" r="B13">
        <v>-271</v>
      </c>
      <c t="n" s="6" r="C13">
        <v>904</v>
      </c>
    </row>
    <row spans="1:3" r="14">
      <c t="s" s="4" r="A14">
        <v>36</v>
      </c>
      <c t="n" s="6" r="B14">
        <v>-113</v>
      </c>
      <c t="n" s="6" r="C14">
        <v>1236</v>
      </c>
    </row>
    <row spans="1:3" r="15">
      <c t="s" s="4" r="A15">
        <v>87</v>
      </c>
      <c t="n" s="6" r="B15">
        <v>-31661</v>
      </c>
      <c t="n" s="6" r="C15">
        <v>-23705</v>
      </c>
    </row>
    <row spans="1:3" r="16">
      <c t="s" s="3" r="A16">
        <v>88</v>
      </c>
    </row>
    <row spans="1:3" r="17">
      <c t="s" s="4" r="A17">
        <v>89</v>
      </c>
      <c t="n" s="6" r="B17">
        <v>-499</v>
      </c>
      <c t="n" s="6" r="C17">
        <v>-141</v>
      </c>
    </row>
    <row spans="1:3" r="18">
      <c t="s" s="4" r="A18">
        <v>90</v>
      </c>
      <c t="n" s="6" r="B18">
        <v>117</v>
      </c>
      <c t="n" s="6" r="C18">
        <v>-230</v>
      </c>
    </row>
    <row spans="1:3" r="19">
      <c t="s" s="4" r="A19">
        <v>91</v>
      </c>
      <c t="n" s="6" r="B19">
        <v>-382</v>
      </c>
      <c t="n" s="6" r="C19">
        <v>-371</v>
      </c>
    </row>
    <row spans="1:3" r="20">
      <c t="s" s="3" r="A20">
        <v>92</v>
      </c>
    </row>
    <row spans="1:3" r="21">
      <c t="s" s="4" r="A21">
        <v>93</v>
      </c>
      <c t="n" s="6" r="B21">
        <v>78</v>
      </c>
      <c t="n" s="6" r="C21">
        <v>2628</v>
      </c>
    </row>
    <row spans="1:3" r="22">
      <c t="s" s="4" r="A22">
        <v>94</v>
      </c>
      <c t="n" s="6" r="C22">
        <v>37185</v>
      </c>
    </row>
    <row spans="1:3" r="23">
      <c t="s" s="4" r="A23">
        <v>95</v>
      </c>
      <c t="n" s="6" r="C23">
        <v>15000</v>
      </c>
    </row>
    <row spans="1:3" r="24">
      <c t="s" s="4" r="A24">
        <v>96</v>
      </c>
      <c t="n" s="6" r="B24">
        <v>-5885</v>
      </c>
      <c t="n" s="6" r="C24">
        <v>-3921</v>
      </c>
    </row>
    <row spans="1:3" r="25">
      <c t="s" s="4" r="A25">
        <v>97</v>
      </c>
      <c t="n" s="6" r="C25">
        <v>-359</v>
      </c>
    </row>
    <row spans="1:3" r="26">
      <c t="s" s="4" r="A26">
        <v>98</v>
      </c>
      <c t="n" s="6" r="B26">
        <v>-5807</v>
      </c>
      <c t="n" s="6" r="C26">
        <v>50533</v>
      </c>
    </row>
    <row spans="1:3" r="27">
      <c t="s" s="4" r="A27">
        <v>99</v>
      </c>
      <c t="n" s="6" r="B27">
        <v>-37850</v>
      </c>
      <c t="n" s="6" r="C27">
        <v>26457</v>
      </c>
    </row>
    <row spans="1:3" r="28">
      <c t="s" s="4" r="A28">
        <v>100</v>
      </c>
      <c t="n" s="6" r="B28">
        <v>75908</v>
      </c>
      <c t="n" s="6" r="C28">
        <v>51174</v>
      </c>
    </row>
    <row spans="1:3" r="29">
      <c t="s" s="4" r="A29">
        <v>101</v>
      </c>
      <c t="n" s="6" r="B29">
        <v>38058</v>
      </c>
      <c t="n" s="6" r="C29">
        <v>77631</v>
      </c>
    </row>
    <row spans="1:3" r="30">
      <c t="s" s="4" r="A30">
        <v>102</v>
      </c>
      <c t="n" s="7" r="B30">
        <v>1026</v>
      </c>
      <c t="n" s="7" r="C30">
        <v>7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Nature of Business and Operatio</vt:lpstr>
      <vt:lpstr>Significant Accounting Policies</vt:lpstr>
      <vt:lpstr>Net Loss Per Share Attributable</vt:lpstr>
      <vt:lpstr>Accrued Expenses</vt:lpstr>
      <vt:lpstr>Loan Agreements</vt:lpstr>
      <vt:lpstr>Stock-Based Compensation</vt:lpstr>
      <vt:lpstr>Fair Value Measurements</vt:lpstr>
      <vt:lpstr>Restructuring</vt:lpstr>
      <vt:lpstr>Subsequent Events</vt:lpstr>
      <vt:lpstr>Significant Accounting Polici15</vt:lpstr>
      <vt:lpstr>Net Loss Per Share Attributab16</vt:lpstr>
      <vt:lpstr>Accrued Expenses (Tables)</vt:lpstr>
      <vt:lpstr>Stock-Based Compensation (Table</vt:lpstr>
      <vt:lpstr>Fair Value Measurements (Tables</vt:lpstr>
      <vt:lpstr>Nature of Business and Operat20</vt:lpstr>
      <vt:lpstr>Net Loss Per Share Attributab21</vt:lpstr>
      <vt:lpstr>Accrued Expenses - Schedule of </vt:lpstr>
      <vt:lpstr>Loan Agreements - Additional In</vt:lpstr>
      <vt:lpstr>Stock-Based Compensation - Summ</vt:lpstr>
      <vt:lpstr>Stock-Based Compensation - Addi</vt:lpstr>
      <vt:lpstr>Stock-Based Compensation - Su26</vt:lpstr>
      <vt:lpstr>Fair Value Measurements - Summa</vt:lpstr>
      <vt:lpstr>Restructuring - Additional Inf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8:39Z</dcterms:created>
  <dcterms:modified xmlns:dcterms="http://purl.org/dc/terms/" xmlns:xsi="http://www.w3.org/2001/XMLSchema-instance" xsi:type="dcterms:W3CDTF">2016-11-03T16:08:39Z</dcterms:modified>
  <dc:title xmlns:dc="http://purl.org/dc/elements/1.1/">Untitled</dc:title>
  <dc:description xmlns:dc="http://purl.org/dc/elements/1.1/"/>
  <dc:subject xmlns:dc="http://purl.org/dc/elements/1.1/"/>
  <cp:keywords/>
  <cp:category/>
</cp:coreProperties>
</file>